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Income and Expen6" sheetId="6" r:id="rId6"/>
    <s:sheet name="Statements of Changes in Partne" sheetId="7" r:id="rId7"/>
    <s:sheet name="Organization" sheetId="8" r:id="rId8"/>
    <s:sheet name="Basis of Presentation and Summa" sheetId="9" r:id="rId9"/>
    <s:sheet name="Financial Highlights" sheetId="10" r:id="rId10"/>
    <s:sheet name="Trading Activities" sheetId="11" r:id="rId11"/>
    <s:sheet name="Fair Value Measurements" sheetId="12" r:id="rId12"/>
    <s:sheet name="Investment in the Funds" sheetId="13" r:id="rId13"/>
    <s:sheet name="Financial Instrument Risks" sheetId="14" r:id="rId14"/>
    <s:sheet name="Subsequent Events" sheetId="15" r:id="rId15"/>
    <s:sheet name="Basis of Presentation and Sum16" sheetId="16" r:id="rId16"/>
    <s:sheet name="Financial Highlights (Tables)" sheetId="17" r:id="rId17"/>
    <s:sheet name="Investment in the Funds (Tables" sheetId="18" r:id="rId18"/>
    <s:sheet name="Organization - Additional Infor" sheetId="19" r:id="rId19"/>
    <s:sheet name="Basis of Presentation and Sum20" sheetId="20" r:id="rId20"/>
    <s:sheet name="Financial Highlights - Financia" sheetId="21" r:id="rId21"/>
    <s:sheet name="Fair Value Measurements - Addit" sheetId="22" r:id="rId22"/>
    <s:sheet name="Investment in the Funds - Addit" sheetId="23" r:id="rId23"/>
    <s:sheet name="Investment in the Funds - Asset" sheetId="24" r:id="rId24"/>
    <s:sheet name="Investment in the Funds - Net I" sheetId="25" r:id="rId25"/>
    <s:sheet name="Financial Instrument Risks - Ad" sheetId="26" r:id="rId26"/>
  </s:sheets>
  <s:definedNames/>
  <s:calcPr calcId="124519" calcMode="auto" fullCalcOnLoad="1"/>
</s:workbook>
</file>

<file path=xl/sharedStrings.xml><?xml version="1.0" encoding="utf-8"?>
<sst xmlns="http://schemas.openxmlformats.org/spreadsheetml/2006/main" uniqueCount="238">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ck0001369628</t>
  </si>
  <si>
    <t>Entity Registrant Name</t>
  </si>
  <si>
    <t>COMMODITY ADVISORS FUND L.P.</t>
  </si>
  <si>
    <t>Entity Central Index Key</t>
  </si>
  <si>
    <t>Current Fiscal Year End Date</t>
  </si>
  <si>
    <t>--12-31</t>
  </si>
  <si>
    <t>Entity Filer Category</t>
  </si>
  <si>
    <t>Non-accelerated Filer</t>
  </si>
  <si>
    <t>Class A [Member]</t>
  </si>
  <si>
    <t>Entity Common Stock, Shares Outstanding</t>
  </si>
  <si>
    <t>Class Z [Member]</t>
  </si>
  <si>
    <t>Statements of Financial Condition - USD ($)</t>
  </si>
  <si>
    <t>Dec. 31, 2015</t>
  </si>
  <si>
    <t>Assets:</t>
  </si>
  <si>
    <t>Investment in the Fund(s) (1), at fair value (cost $5,157,985 and $12,436,110 at September 30, 2016 and December 31, 2015, respectively)</t>
  </si>
  <si>
    <t>[1]</t>
  </si>
  <si>
    <t>Redemptions receivable from the Funds</t>
  </si>
  <si>
    <t>Interest receivable</t>
  </si>
  <si>
    <t>Cash at MS&amp;Co.</t>
  </si>
  <si>
    <t>Cash at bank</t>
  </si>
  <si>
    <t>Total assets</t>
  </si>
  <si>
    <t>Accrued expenses:</t>
  </si>
  <si>
    <t>Ongoing selling agent fees</t>
  </si>
  <si>
    <t>Management fees</t>
  </si>
  <si>
    <t>General Partner fees</t>
  </si>
  <si>
    <t>Professional fees</t>
  </si>
  <si>
    <t>Redemptions payable to General Partner</t>
  </si>
  <si>
    <t>Redemptions payable to Limited Partners</t>
  </si>
  <si>
    <t>Total liabilities</t>
  </si>
  <si>
    <t>Partners' Capital:</t>
  </si>
  <si>
    <t>Total partners' capital (net asset value)</t>
  </si>
  <si>
    <t>Total liabilities and partners' capital</t>
  </si>
  <si>
    <t>Limited Partners</t>
  </si>
  <si>
    <t>Net asset value per Redeemable Unit</t>
  </si>
  <si>
    <t>General Partner</t>
  </si>
  <si>
    <t>Defined in Note 1.</t>
  </si>
  <si>
    <t>Statements of Financial Condition (Parenthetical) - USD ($)</t>
  </si>
  <si>
    <t>Investment in the Funds, at Cost</t>
  </si>
  <si>
    <t>General Partner, Redeemable Units outstanding</t>
  </si>
  <si>
    <t>Limited Partners, Redeemable Units outstanding</t>
  </si>
  <si>
    <t>Schedule of Investments - USD ($)</t>
  </si>
  <si>
    <t>Investment in the Fund</t>
  </si>
  <si>
    <t>Cost</t>
  </si>
  <si>
    <t>Fair Value</t>
  </si>
  <si>
    <t>% of Partners' Capital</t>
  </si>
  <si>
    <t>60.68%</t>
  </si>
  <si>
    <t>108.79%</t>
  </si>
  <si>
    <t>MB Master Fund L.P. [Member]</t>
  </si>
  <si>
    <t>72.39%</t>
  </si>
  <si>
    <t>JEM Master Fund L.P. [Member]</t>
  </si>
  <si>
    <t>36.40%</t>
  </si>
  <si>
    <t>Statements of Income and Expenses - USD ($)</t>
  </si>
  <si>
    <t>3 Months Ended</t>
  </si>
  <si>
    <t>Sep. 30, 2015</t>
  </si>
  <si>
    <t>Investment Income:</t>
  </si>
  <si>
    <t>Interest income</t>
  </si>
  <si>
    <t>Expenses:</t>
  </si>
  <si>
    <t>Total expenses</t>
  </si>
  <si>
    <t>Net investment loss</t>
  </si>
  <si>
    <t>Net gains (losses) on investment in the Funds:</t>
  </si>
  <si>
    <t>Net realized gains (losses) on investment in the Funds</t>
  </si>
  <si>
    <t>Net change in unrealized gains (losses) on investment in the Funds</t>
  </si>
  <si>
    <t>Total trading results</t>
  </si>
  <si>
    <t>Net income (loss)</t>
  </si>
  <si>
    <t>Net income (loss) per Redeemable Unit</t>
  </si>
  <si>
    <t>Weighted average Redeemable Units outstanding</t>
  </si>
  <si>
    <t>Represents the change in net asset value per Redeemable Unit during the period.</t>
  </si>
  <si>
    <t>Statements of Income and Expenses (Parenthetical) - shares</t>
  </si>
  <si>
    <t>Dec. 31, 2014</t>
  </si>
  <si>
    <t>Redeemable Units outstanding</t>
  </si>
  <si>
    <t>Statements of Changes in Partners' Capital - USD ($)</t>
  </si>
  <si>
    <t>Total</t>
  </si>
  <si>
    <t>Limited Partners [Member]</t>
  </si>
  <si>
    <t>General Partner [Member]</t>
  </si>
  <si>
    <t>Class A [Member]Limited Partners [Member]</t>
  </si>
  <si>
    <t>Class Z [Member]Limited Partners [Member]</t>
  </si>
  <si>
    <t>Class Z [Member]General Partner [Member]</t>
  </si>
  <si>
    <t>Partners' Capital, Beginning balance, Amount at Dec. 31, 2014</t>
  </si>
  <si>
    <t>Partners' Capital, Beginning balance, Redeemable Units at Dec. 31, 2014</t>
  </si>
  <si>
    <t>Subscriptions - Limited Partners, Amount</t>
  </si>
  <si>
    <t>Subscriptions - Limited Partners, Redeemable Units</t>
  </si>
  <si>
    <t>Redemptions - Amount</t>
  </si>
  <si>
    <t>Redemptions - Redeemable Units</t>
  </si>
  <si>
    <t>Partners' Capital, Ending balance, Amount at Sep. 30, 2015</t>
  </si>
  <si>
    <t>Partners' Capital, Ending balance, Redeemable Units at Sep. 30, 2015</t>
  </si>
  <si>
    <t>Partners' Capital, Beginning balance, Amount at Dec. 31, 2015</t>
  </si>
  <si>
    <t>Partners' Capital, Beginning balance, Redeemable Units at Dec. 31, 2015</t>
  </si>
  <si>
    <t>Partners' Capital, Ending balance, Amount at Sep. 30, 2016</t>
  </si>
  <si>
    <t>Partners' Capital, Ending balance, Redeemable Units at Sep. 30, 2016</t>
  </si>
  <si>
    <t>Organization</t>
  </si>
  <si>
    <t>Organization, Consolidation and Presentation of Financial Statements [Abstract]</t>
  </si>
  <si>
    <t>1.
Organization: Commodity Advisors Fund L.P (the
“Partnership”) is a limited partnership which was
organized on January 30, 2006, under the limited partnership
laws of the State of Delaware. The Partnership commenced trading on
October 1, 2006. Prior to May 1, 2011, the
Partnership’s investment objective was to achieve capital
appreciation through speculative trading, directly and indirectly,
primarily in energy-related investments, including, without
limitation, energy futures, energy forwards, options, swaps and
other over-the-counter (“OTC”) instruments and
securities of energy-related companies. Also, prior to May 1,
2011, the Partnership pursued its objective by allocating its
capital among various energy focused portfolio managers, each of
which had an individual trading strategy, primarily through
investments in collective investment vehicles, including those
operated by the General Partner (defined below) and, occasionally,
through individually managed accounts. The current objective of the Partnership is to
achieve capital appreciation through speculative trading, directly
and indirectly, in U.S. and international markets for currencies,
interest rates, stock indices, agricultural and energy products and
precious and base metals. The Partnership may employ futures,
option on futures and forward contracts in those markets. The
Partnership may also engage in spot, swap and other derivative
transactions with the approval of the General Partner. The
commodity interests that are traded by the Partnership, through its
investment in the Funds (as defined below), are volatile and
involve a high degree of market risk. The General Partner may also
determine to invest up to all of the Partnership’s and/or the
Funds’ (defined below) assets in United States
(“U.S.”) Treasury bills and/or money market mutual
funds, including money market mutual funds managed by Morgan
Stanley or its affiliates. Between June 23, 2006 (commencement of the
initial offering period) and October 1, 2006, 9,475 redeemable
units of limited partnership interest in the Partnership
(“Redeemable Units”) were sold at $1,000 per Redeemable
Unit.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From inception until March 31, 2011, the
Partnership offered two classes of Redeemable Units: “Class
A” Redeemable Units and “Class B” Redeemable
Units. As of March 31, 2011, the Partnership no longer offered
Class B Redeemable Units. On May 1, 2011, the Partnership
began offering “Class A” Redeemable Units, “Class
D” Redeemable Units and “Class Z” Redeemable
Units pursuant to the offering memorandum. All Redeemable Units
issued prior to May 1, 2011 were deemed Class A
Redeemable Units. The rights, liabilities, risks and fees
associated with investment in the Class A Redeemable Units did
not change. Class Z Redeemable Units were first issued on
October 1, 2011. As of September 30, 2016, there were no
Redeemable Units outstanding in Class D. Class A, Class D and
Class Z will each be referred to as a “Class” and
collectively referred to as the “Classes.” The Class of
Redeemable Units that a limited partner of the Partnership receives
upon a subscription will generally depend upon the amount invested
in the Partnership or the status of the limited partner, although
the General Partner may determine to offer a particular Class of
Redeemable Units to investors at its discretion. Class Z Redeemable
Units are offered to certain employees of Morgan Stanley and its
subsidiaries (and their family members). During the reporting periods ended
September 30, 2016 and 2015, the
Partnership’s/Funds’ commodity broker was Morgan
Stanley &amp; Co. LLC (“MS&amp;Co.”), a registered
futures commission merchant. The Partnership/Funds also deposit a
portion of their cash in non-trading accounts at JPMorgan Chase
Bank, N.A.
All trading decisions are made for the Partnership
by Aventis Asset Management, LLC (“Aventis” or the
“Advisor”) a registered commodity trading advisor.
Effective September 30, 2016, JE Moody &amp; Company LLC
(“JE Moody”) ceased to act as a commodity trading
advisor to the Partnership. Reference herein to an
“Advisor” (or collectively, the “Advisors”)
may include, as relevant, JE Moody. The Advisors are not affiliated
with one another, are not affiliated with the General Partner or
MS&amp;Co. and are not responsible for the organization or
operation of the Partnership. The General Partner will generally
allocate the assets of the Partnership to “established”
trading advisors (i.e., advisors with established trading
strategies), but may also allocate assets to “emerging”
trading advisors (i.e., trading advisors in the process of
developing and refining their trading strategies). The General
Partner has selected and will select commodity trading advisors for
the Partnership that it believes possess the potential to be
successful traders. The Advisors have various levels of experience
in speculatively trading commodity interests and have various
levels of experience in managing client funds. The Partnership invests the portion of its assets
allocated to Aventis (and JE Moody prior to its termination)
indirectly through investment in the Funds. MB Master Fund L.P. (“MB Master”) and
JEM Master Fund L.P. (“JEM Master”) (prior to the
Partnership’s redemption from JEM Master effective as of the
close of business on September 30, 2016) entered into a
futures brokerage account agreement with MS&amp;Co. The Partnership
has also entered into a futures brokerage account agreement with
MS&amp;Co. The Partnership, through its investment in MB Master and
JEM Master (collectively, the “Funds”), pays MS&amp;Co.
(or will reimburse MS&amp;Co. if previously paid) its allocable
share of all trading fees for the clearing and, where applicable,
execution of transactions as well as exchange, clearing, user,
give-up, floor brokerage and National Futures Association fees
(collectively, the “clearing fees”). The Partnership has entered into a selling agent
agreement with Morgan Stanley Smith Barney LLC (doing business as
Morgan Stanley Wealth Management) (“Morgan Stanley Wealth
Management”) (as amended, the “Selling
Agreement”). Pursuant to the Selling Agreement, the
Partnership pays Morgan Stanley Wealth Management a monthly ongoing
selling agent fee equal to (i) 2.0% per year of the
adjusted net assets of Class A Redeemable Units and
(ii) 0.75% per year of the adjusted net assets of Class D
Redeemable Units. The Partnership does not pay an ongoing selling
agent fee with respect to partners holding Class Z Redeemable
Units. Morgan Stanley Wealth Management pays a portion of its
ongoing selling agent fees to properly registered and/or exempted
financial advisors who have sold Class A and/or Class D
Redeemable Unit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statement of the
Partnership’s financial condition at September 30, 2016,
the results of its operations for the three and nine months ended
September 30, 2016 and 2015, and the changes in
partners’ capital for the nine months ended
September 30, 2016 and 2015.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5. The December 31, 2015 information has
been derived from the audited financial statements as of and for
the year ended December 31, 2015. Due to the nature of commodity trading, the results
of operations for the interim periods presented should not be
considered indicative of the results that may be expected for the
entire year. The financial statements of the Partnership have
been prepared using the “Fund of Funds” approach, and
accordingly, the Partnership’s pro-rata share of all revenue
and expenses of the Funds is reflected as net change in unrealized
gains (losses) on investment in the Funds in the Statements of
Income and Expenses. Contributions to and withdrawals from the
Funds are recorded on the effective date. The Partnership records a
realized gain or loss on its investment in the Funds as the
difference between the redemption proceeds and the related cost of
such investment. In determining the cost of such investments, the
Partnership uses the average cost method.
Use of Estimates. Profit Allocation: Statement of Cash Flows. Partnership’s Investment. “Fair
Value Measurement,” “Financial
Services – Investment Companies” Funds’ Investments. Investment Company Status. “Financial Services
— Investment Companies (Topic 946): Amendments to the Scope,
Measurement and Disclosure Requirements” Income Taxes. Net Income (Loss) per Redeemable Unit. “Financial Services – Investment
Companies.”
Fair Value of Financial Instruments. “Financial
Instruments,” Recent Accounting Pronouncement. Recognition and
Measurement of Financial Assets and Financial
Liabilities There have been no material changes with respect to
the Partnership’s critical accounting policies as reported in
the Partnership’s Annual Report on Form 10-K for the year
ended December 31, 2015.</t>
  </si>
  <si>
    <t>Financial Highlights</t>
  </si>
  <si>
    <t>Text Block [Abstract]</t>
  </si>
  <si>
    <t>3.
Financial Highlights: Financial highlights for the limited partner
Classes as a whole for the three and nine months ended
September 30, 2016 and 2015 were as follows:
Three Months
Ended
Three Months Ended Nine Months
Ended Nine Months
Ended
September 30, 2016 September 30, 2015 September 30, 2016 September 30, 2015
Class A Class Z Class A Class Z Class A Class Z Class A Class Z
Per Redeemable Unit Performance (for a unit outstanding throughout
the period):*
Net realized and unrealized gains (losses) $ (0.21) $ (0.11) $ (30.28) $ (20.93) $ 49.83 $ 35.52 $ (17.99) $ (12.78)
Net investment loss (19.16) (9.28) (19.19) (8.89) (58.78) (29.15) (60.25) (27.88)
Increase (decrease) for the period (19.37) (9.39) (49.47) (29.82) (8.95) 6.37 (78.24) (40.66)
Net asset value per Redeemable Unit, beginning of period 1,214.45 853.45 1,276.20 879.03 1,204.03 837.69 1,304.97 889.87
Net asset value per Redeemable Unit, end of period $
1,195.08 $
844.06 $
1,226.73 $
849.21 $
1,195.08 $
844.06 $
1,226.73 $
849.21
Three Months
Ended Three Months
Ended Nine Months
Ended Nine Months
Ended
September 30, 2016 September 30, 2015 September 30, 2016 September 30, 2015
Class A Class Z Class A Class Z Class A Class Z Class A Class Z
Ratios to Average Limited Partners’ Capital:**
Net investment loss*** (6.5 )% (4.4 )% (6.1 )% (4.0 )% (6.7 )% (3.8 )% (6.3 )% (4.2 )%
Operating expenses 6.6 % 4.5 % 6.1 % 4.0 % 6.8 % 3.9 % 6.3 % 4.2 %
Incentive fees - % - % - %
- % - % - % - % - %
Total expenses 6.6 % 4.5 % 6.1 % 4.0 % 6.8 % 3.9 % 6.3 % 4.2 %
Total return:
Total return before incentive fees (1.6 )% (1.1 )% (3.9 )% (3.4 )% (0.7 )% 0.8 % (6.0 )% (4.6 )%
Incentive fees
-
-
-
-
-
-
-
-
Total return after incentive fees (1.6 )% (1.1 )% (3.9 )% (3.4 )% (0.7 )% 0.8 % (6.0 )% (4.6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and exclude
the income and expenses of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rough its investment in the Funds. The
Partnership’s pro-rata share of the results of the
Funds’ trading activities is shown in the Partnership’s
Statements of Income and Expenses. The futures brokerage account agreements with
MS&amp;Co. give the Partnership and the Funds the legal right to
net unrealized gains and losses on futures, forward and option
contracts. The Funds net, for financial reporting purposes, the
unrealized gains and losses on open futures and open forward
contracts in the Statements of Financial Condition as the criteria
under ASC 210-20, “ Balance Sheet
All commodity interests owned by the Funds are held
for trading purposes. Trading and transaction fees are based on the
number of trades executed by the Advisors for the Funds and the
Partnership’s respective percentage ownership of each Fund.
All clearing fees paid to MS&amp;Co. are borne by the Funds and
allocated to the Funds’ limited partners, including the
Partnership.</t>
  </si>
  <si>
    <t>Fair Value Measurements</t>
  </si>
  <si>
    <t>Fair Value Disclosures [Abstract]</t>
  </si>
  <si>
    <t>5.
Fair Value Measurements: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 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The value
of the Partnership’s investment in the Funds reflects its
proportional interest in the Funds. As of September 30, 2016
and December 31, 2015, and for the periods ended
September 30, 2016 and 2015,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t>
  </si>
  <si>
    <t>Investment in the Funds</t>
  </si>
  <si>
    <t>Schedule of Investments [Abstract]</t>
  </si>
  <si>
    <t xml:space="preserve">6.
Investment in the Funds: On May 1, 2011, the assets allocated to
Aventis for trading were invested in MB Master, a limited
partnership organized under the partnership laws of the State of
Delaware. The Partnership purchased an interest in MB Master with
cash equal to $12,756,614. MB Master permits accounts managed by
Aventis using the Aventis Diversified Commodity Strategy, a
proprietary, discretionary trading system, to invest together in
one trading vehicle. The General Partner is also the general
partner of MB Master. Individual and pooled accounts currently
managed by Aventis, including the Partnership, are permitted to be
limited partners of MB Master. The General Partner and Aventis
believe that trading through this structure should promote
efficiency and economy in the trading process. On May 1, 2011, the assets allocated to JE
Moody for trading were invested in JEM Master, a limited
partnership organized under the partnership laws of the State of
Delaware. The Partnership purchased 12,594.1917 units of JEM Master
with cash equal to $12,753,614. Effective as of the close of
business on September 30, 2016, the Partnership fully redeemed
its investment in JEM Master for cash equal to $3,822,787. The General Partner is not aware of any material
changes to any of the trading programs discussed above during the
fiscal quarter ended September 30, 2016.
The Funds’ trading of futures, forward, swap
and option contracts, if applicable, on commodities is done
primarily on U.S. and foreign commodity exchanges. The Funds engage
in such trading through commodity brokerage accounts maintained
with MS&amp;Co. Generally, a limited partner in the Funds withdraws
all or part of its capital contribution and undistributed profits,
if any, from the Funds as of the end of any month (the
“Redemption Date”) after a request for redemption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fees, ongoing selling agent fees, the
General Partner fees and incentive fees are charged at the
Partnership level. All clearing fees are borne by the Funds and
allocated to the Funds’ limited partners, including the
Partnership. Professional fees are borne by the Funds, and also
charged directly at the Partnership level. At September 30, 2016, the Partnership owned
approximately 4.1% of MB Master. At December 31, 2015, the
Partnership owned 5.4% and 39.0% of MB Master and JEM Master,
respectively. It is the intention of the Partnership to continue to
invest in MB Master. The performance of the Partnership is directly
affected by the performance of the Funds. Expenses to investors as
a result of investment in the Funds are approximately the same as
they would be if the Partnership traded directly, and redemption
rights are not affected. Summarized information reflecting the total assets,
liabilities and partners’ capital of the Funds is shown in
the following tables.
September 30, 2016
Total Assets
Total Liabilities
Total Partners’
MB Master $ 138,670,046 $ 3,285,970 $ 135,384,076
JEM Master 12,892,646 12,892,646
-
December 31, 2015
Total Assets Total Liabilities Total Partners’
MB Master $ 160,197,353 $ 824,707 $ 159,372,646
JEM Master 11,192,959 67,453 11,125,506 Summarized information reflecting the net
investment income (loss), total trading results and net income
(loss) for the Funds is shown in the following tables.
For the three months ended
September 30, 2016
Net Investment
Total Trading
Net Income (Loss)
MB Master $ (538,939) $ (7,304,614) $ (7,843,553)
JEM Master (111,911) 1,089,745 977,834
For the nine months ended September
30, 2016
Net Investment Total Trading Net Income (Loss)
MB Master $ (1,854,740) $ 17,770,071 $ 15,915,331
JEM Master (380,665) (17,095) (397,760)
For the three months ended
September 30, 2015
Net Investment
Total Trading
Net Income (Loss)
MB Master $ (1,076,767) $ (6,202,832) $ (7,279,599)
JEM Master (205,158) 172,874 (32,284)
For the nine months ended September
30, 2015
Net Investment Total Trading Net Income (Loss)
MB Master $ (2,703,611) $ 428,249 $ (2,275,362)
JEM Master (724,097) 1,191,983 467,886 </t>
  </si>
  <si>
    <t>Financial Instrument Risks</t>
  </si>
  <si>
    <t>Investments, All Other Investments [Abstract]</t>
  </si>
  <si>
    <t>7.
Financial Instrument Risks: In the normal course of business, the Partnership,
indirectly through its investment in the Funds, is a party to
financial instruments with off-balance sheet risk, including
derivative financial instruments and derivative commodity
instruments. These financial instruments may include futures,
forwards, U.S. Treasury bills, swaps and option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Since May 1,
2011, none of the Partnership’s/Funds’ contracts have
traded OTC, although contracts may be traded OTC in the future. Futures Contracts. London Metals Exchange Forward Contracts.
Options. As both a buyer and seller of options, the Funds
pay or receive a premium at the outset and then bear the risk of
unfavorable changes in the price of the contract underlying the
option. Written options expose the Funds to potentially unlimited
liability; for purchased options, the risk of loss is limited to
the premiums paid. Certain written put options permit cash
settlement and do not require the option holder to own the
reference asset. The Funds do not consider these contracts to be
guarantees. The Funds do not isolate the portion of the results
of operations arising from the effect of changes in foreign
exchange rates on investments due to fluctuations from changes in
market prices of investments held. Such fluctuations are included
in total trading results in the Funds’ Statement of Income
and Expenses and Changes in Partners’ Capital.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control the Partnership’s and the Funds’ risk exposure
on a daily basis through financial, credit and risk management
monitoring systems, and accordingly, believes that it has effective
procedures for evaluating and limiting the credit and market risks
to which the Partnership and the 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result of the organization of the
Partnership as a limited partnership under Delaware law. The majority of these financial instruments mature
within one year of the inception date. However, due to the nature
of the Funds’ businesses, these instruments may not be held
to maturity.</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t>
  </si>
  <si>
    <t>Partnership's Investment</t>
  </si>
  <si>
    <t>Partnership’s Investment. “Fair
Value Measurement,” “Financial
Services – Investment Companies”</t>
  </si>
  <si>
    <t>Funds' Investments</t>
  </si>
  <si>
    <t>Funds’ Investments.</t>
  </si>
  <si>
    <t>Investment Company Status</t>
  </si>
  <si>
    <t>Investment Company Status. “Financial Services
— Investment Companies (Topic 946): Amendments to the Scope,
Measurement and Disclosure Requirements”</t>
  </si>
  <si>
    <t>Income Taxes</t>
  </si>
  <si>
    <t>Income Taxes.</t>
  </si>
  <si>
    <t>Net Income (Loss) per Redeemable Unit</t>
  </si>
  <si>
    <t>Net Income (Loss) per Redeemable Unit. “Financial Services – Investment
Companies.”</t>
  </si>
  <si>
    <t>Fair Value of Financial Instruments</t>
  </si>
  <si>
    <t>Fair Value of Financial Instruments. “Financial
Instruments,”</t>
  </si>
  <si>
    <t>Recent Accounting Pronouncement</t>
  </si>
  <si>
    <t>Recent Accounting Pronouncement. Recognition and
Measurement of Financial Assets and Financial
Liabilities</t>
  </si>
  <si>
    <t>Funds' Fair Value Measurements</t>
  </si>
  <si>
    <t>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 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 swap and certain option contracts for
which market quotations are not readily available are priced by
broker quotes or pricing services that derive fair values for those
assets and liabilities from observable inputs (Level 2). The value
of the Partnership’s investment in the Funds reflects its
proportional interest in the Funds. As of September 30, 2016
and December 31, 2015, and for the periods ended
September 30, 2016 and 2015, the Funds did not hold any
derivative instruments that were priced at fair value using
unobservable inputs through the application of the General
Partner’s assumptions and internal valuation pricing models
(Level 3). Transfers between levels are recognized at the end of
the reporting period. During the reporting periods, there were no
transfers of assets or liabilities between Level 1 and Level 2.</t>
  </si>
  <si>
    <t>Financial Highlights (Tables)</t>
  </si>
  <si>
    <t>Financial Highlights for Limited Partner Classes</t>
  </si>
  <si>
    <t>Financial highlights for the limited partner
Classes as a whole for the three and nine months ended
September 30, 2016 and 2015 were as follows:
Three Months
Ended
Three Months Ended Nine Months
Ended Nine Months
Ended
September 30, 2016 September 30, 2015 September 30, 2016 September 30, 2015
Class A Class Z Class A Class Z Class A Class Z Class A Class Z
Per Redeemable Unit Performance (for a unit outstanding throughout
the period):*
Net realized and unrealized gains (losses) $ (0.21) $ (0.11) $ (30.28) $ (20.93) $ 49.83 $ 35.52 $ (17.99) $ (12.78)
Net investment loss (19.16) (9.28) (19.19) (8.89) (58.78) (29.15) (60.25) (27.88)
Increase (decrease) for the period (19.37) (9.39) (49.47) (29.82) (8.95) 6.37 (78.24) (40.66)
Net asset value per Redeemable Unit, beginning of period 1,214.45 853.45 1,276.20 879.03 1,204.03 837.69 1,304.97 889.87
Net asset value per Redeemable Unit, end of period $
1,195.08 $
844.06 $
1,226.73 $
849.21 $
1,195.08 $
844.06 $
1,226.73 $
849.21
Three Months
Ended Three Months
Ended Nine Months
Ended Nine Months
Ended
September 30, 2016 September 30, 2015 September 30, 2016 September 30, 2015
Class A Class Z Class A Class Z Class A Class Z Class A Class Z
Ratios to Average Limited Partners’ Capital:**
Net investment loss*** (6.5 )% (4.4 )% (6.1 )% (4.0 )% (6.7 )% (3.8 )% (6.3 )% (4.2 )%
Operating expenses 6.6 % 4.5 % 6.1 % 4.0 % 6.8 % 3.9 % 6.3 % 4.2 %
Incentive fees - % - % - %
- % - % - % - % - %
Total expenses 6.6 % 4.5 % 6.1 % 4.0 % 6.8 % 3.9 % 6.3 % 4.2 %
Total return:
Total return before incentive fees (1.6 )% (1.1 )% (3.9 )% (3.4 )% (0.7 )% 0.8 % (6.0 )% (4.6 )%
Incentive fees
-
-
-
-
-
-
-
-
Total return after incentive fees (1.6 )% (1.1 )% (3.9 )% (3.4 )% (0.7 )% 0.8 % (6.0 )% (4.6 )%
*
Net investment loss per Redeemable Unit is
calculated by dividing the expenses net of interest income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t>
  </si>
  <si>
    <t>Investment in the Funds (Tables)</t>
  </si>
  <si>
    <t>Assets, Liabilities and Partners' Capital of Funds</t>
  </si>
  <si>
    <t xml:space="preserve">Summarized information reflecting the total assets,
liabilities and partners’ capital of the Funds is shown in
the following tables.
September 30, 2016
Total Assets
Total Liabilities
Total Partners’
MB Master $ 138,670,046 $ 3,285,970 $ 135,384,076
JEM Master 12,892,646 12,892,646
-
December 31, 2015
Total Assets Total Liabilities Total Partners’
MB Master $ 160,197,353 $ 824,707 $ 159,372,646
JEM Master 11,192,959 67,453 11,125,506 </t>
  </si>
  <si>
    <t>Net Investment Income (Loss), Trading Results and Net Income (Loss) for Funds</t>
  </si>
  <si>
    <t xml:space="preserve">Summarized information reflecting the net
investment income (loss), total trading results and net income
(loss) for the Funds is shown in the following tables.
For the three months ended
September 30, 2016
Net Investment
Total Trading
Net Income (Loss)
MB Master $ (538,939) $ (7,304,614) $ (7,843,553)
JEM Master (111,911) 1,089,745 977,834
For the nine months ended September
30, 2016
Net Investment Total Trading Net Income (Loss)
MB Master $ (1,854,740) $ 17,770,071 $ 15,915,331
JEM Master (380,665) (17,095) (397,760)
For the three months ended
September 30, 2015
Net Investment
Total Trading
Net Income (Loss)
MB Master $ (1,076,767) $ (6,202,832) $ (7,279,599)
JEM Master (205,158) 172,874 (32,284)
For the nine months ended September
30, 2015
Net Investment Total Trading Net Income (Loss)
MB Master $ (2,703,611) $ 428,249 $ (2,275,362)
JEM Master (724,097) 1,191,983 467,886 </t>
  </si>
  <si>
    <t>Organization - Additional Information (Detail) - $ / shares</t>
  </si>
  <si>
    <t>Oct. 01, 2006</t>
  </si>
  <si>
    <t>Equity [Line Items]</t>
  </si>
  <si>
    <t>Partnership formation date</t>
  </si>
  <si>
    <t>Jan. 30,
		2006</t>
  </si>
  <si>
    <t>Partnership commenced trading start date</t>
  </si>
  <si>
    <t>Oct. 1,
		2006</t>
  </si>
  <si>
    <t>Number of Redeemable Units sold during initial offering period</t>
  </si>
  <si>
    <t>Sale price per Redeemable Unit</t>
  </si>
  <si>
    <t>Maximum number of Redeemable Units sold by the Partnership</t>
  </si>
  <si>
    <t>Class D [Member]</t>
  </si>
  <si>
    <t>Morgan Stanley Smith Barney LLC [Member] | Class A [Member]</t>
  </si>
  <si>
    <t>Selling agent fee, percentage</t>
  </si>
  <si>
    <t>2.00%</t>
  </si>
  <si>
    <t>Morgan Stanley Smith Barney LLC [Member] | Class D Redeemable Units [Member]</t>
  </si>
  <si>
    <t>0.75%</t>
  </si>
  <si>
    <t>Basis of Presentation and Summary of Significant Accounting Policies - Additional Information (Detail)</t>
  </si>
  <si>
    <t>Sep. 30, 2016USD ($)</t>
  </si>
  <si>
    <t>Provision for income tax</t>
  </si>
  <si>
    <t>Financial Highlights - Financial Highlights for Limited Partner Classes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Ratios to Average Limited Partners' Capital:</t>
  </si>
  <si>
    <t>(6.50%)</t>
  </si>
  <si>
    <t>(6.10%)</t>
  </si>
  <si>
    <t>(6.70%)</t>
  </si>
  <si>
    <t>(6.30%)</t>
  </si>
  <si>
    <t>Operating expenses</t>
  </si>
  <si>
    <t>6.60%</t>
  </si>
  <si>
    <t>6.10%</t>
  </si>
  <si>
    <t>6.80%</t>
  </si>
  <si>
    <t>6.30%</t>
  </si>
  <si>
    <t>Incentive fees</t>
  </si>
  <si>
    <t>0.00%</t>
  </si>
  <si>
    <t>Total return:</t>
  </si>
  <si>
    <t>Total return before incentive fees</t>
  </si>
  <si>
    <t>(1.60%)</t>
  </si>
  <si>
    <t>(3.90%)</t>
  </si>
  <si>
    <t>(0.70%)</t>
  </si>
  <si>
    <t>(6.00%)</t>
  </si>
  <si>
    <t>Total return after incentive fees</t>
  </si>
  <si>
    <t>(4.40%)</t>
  </si>
  <si>
    <t>(4.00%)</t>
  </si>
  <si>
    <t>(3.80%)</t>
  </si>
  <si>
    <t>(4.20%)</t>
  </si>
  <si>
    <t>4.50%</t>
  </si>
  <si>
    <t>4.00%</t>
  </si>
  <si>
    <t>3.90%</t>
  </si>
  <si>
    <t>4.20%</t>
  </si>
  <si>
    <t>(1.10%)</t>
  </si>
  <si>
    <t>(3.40%)</t>
  </si>
  <si>
    <t>0.80%</t>
  </si>
  <si>
    <t>(4.60%)</t>
  </si>
  <si>
    <t>Fair Value Measurements - Additional Information (Detail) - USD ($)</t>
  </si>
  <si>
    <t>Fair Value, Transfers Between Level 1 and Level 2, Description and Policy [Abstract]</t>
  </si>
  <si>
    <t>Transfers of assets or liabilities between Level 1 and Level 2</t>
  </si>
  <si>
    <t>Investment in the Funds - Additional Information (Detail) - USD ($)</t>
  </si>
  <si>
    <t>May 01, 2011</t>
  </si>
  <si>
    <t>Investment [Line Items]</t>
  </si>
  <si>
    <t>Investment in the funds</t>
  </si>
  <si>
    <t>Cash paid for units purchased by partnership</t>
  </si>
  <si>
    <t>Percentage owned by partnership</t>
  </si>
  <si>
    <t>4.10%</t>
  </si>
  <si>
    <t>5.40%</t>
  </si>
  <si>
    <t>Number of units purchased by partnership</t>
  </si>
  <si>
    <t>39.00%</t>
  </si>
  <si>
    <t>Investment in the Funds - Assets, Liabilities and Partners' Capital of Funds (Detail) - USD ($)</t>
  </si>
  <si>
    <t>Total Assets</t>
  </si>
  <si>
    <t>Total Liabilities</t>
  </si>
  <si>
    <t>Total Partners' Capital</t>
  </si>
  <si>
    <t>Investment in the Funds - Net Investment Income (Loss), Trading Results and Net Income (Loss) for Funds (Detail) - USD ($)</t>
  </si>
  <si>
    <t>Net Investment Income (Loss)</t>
  </si>
  <si>
    <t>Total Trading Results</t>
  </si>
  <si>
    <t>Financial Instrument Risks - Additional Information (Detail)</t>
  </si>
  <si>
    <t>Maturity period of financial instruments</t>
  </si>
  <si>
    <t>1 year</t>
  </si>
</sst>
</file>

<file path=xl/styles.xml><?xml version="1.0" encoding="utf-8"?>
<styleSheet xmlns="http://schemas.openxmlformats.org/spreadsheetml/2006/main">
  <numFmts count="4">
    <numFmt formatCode="#,##0.0000_);(#,##0.00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1369628</v>
      </c>
    </row>
    <row r="12" spans="1:3">
      <c r="A12" s="4" t="s">
        <v>19</v>
      </c>
      <c r="B12" s="4" t="s">
        <v>20</v>
      </c>
    </row>
    <row r="13" spans="1:3">
      <c r="A13" s="4" t="s">
        <v>21</v>
      </c>
      <c r="B13" s="4" t="s">
        <v>22</v>
      </c>
    </row>
    <row r="14" spans="1:3">
      <c r="A14" s="4" t="s">
        <v>23</v>
      </c>
    </row>
    <row r="15" spans="1:3">
      <c r="A15" s="3" t="s">
        <v>4</v>
      </c>
    </row>
    <row r="16" spans="1:3">
      <c r="A16" s="4" t="s">
        <v>24</v>
      </c>
      <c r="C16" s="7" t="n">
        <v>7459.4698</v>
      </c>
    </row>
    <row r="17" spans="1:3">
      <c r="A17" s="4" t="s">
        <v>25</v>
      </c>
    </row>
    <row r="18" spans="1:3">
      <c r="A18" s="3" t="s">
        <v>4</v>
      </c>
    </row>
    <row r="19" spans="1:3">
      <c r="A19" s="4" t="s">
        <v>24</v>
      </c>
      <c r="C19" s="7" t="n">
        <v>10.1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0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1</v>
      </c>
      <c r="B1" s="2" t="s">
        <v>1</v>
      </c>
    </row>
    <row r="2" spans="1:2">
      <c r="B2" s="2" t="s">
        <v>2</v>
      </c>
    </row>
    <row r="3" spans="1:2">
      <c r="A3" s="3" t="s">
        <v>11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54</v>
      </c>
      <c r="B1" s="2" t="s">
        <v>1</v>
      </c>
    </row>
    <row r="2" spans="1:2">
      <c r="B2" s="2" t="s">
        <v>2</v>
      </c>
    </row>
    <row r="3" spans="1:2">
      <c r="A3" s="3" t="s">
        <v>120</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159</v>
      </c>
      <c r="B1" s="2" t="s">
        <v>67</v>
      </c>
      <c r="C1" s="2" t="s">
        <v>1</v>
      </c>
    </row>
    <row r="2" spans="1:3">
      <c r="B2" s="2" t="s">
        <v>160</v>
      </c>
      <c r="C2" s="2" t="s">
        <v>2</v>
      </c>
    </row>
    <row r="3" spans="1:3">
      <c r="A3" s="3" t="s">
        <v>161</v>
      </c>
    </row>
    <row r="4" spans="1:3">
      <c r="A4" s="4" t="s">
        <v>162</v>
      </c>
      <c r="C4" s="4" t="s">
        <v>163</v>
      </c>
    </row>
    <row r="5" spans="1:3">
      <c r="A5" s="4" t="s">
        <v>164</v>
      </c>
      <c r="C5" s="4" t="s">
        <v>165</v>
      </c>
    </row>
    <row r="6" spans="1:3">
      <c r="A6" s="4" t="s">
        <v>166</v>
      </c>
      <c r="B6" s="6" t="n">
        <v>9475</v>
      </c>
    </row>
    <row r="7" spans="1:3">
      <c r="A7" s="4" t="s">
        <v>167</v>
      </c>
      <c r="B7" s="8" t="n">
        <v>1000</v>
      </c>
    </row>
    <row r="8" spans="1:3">
      <c r="A8" s="4" t="s">
        <v>168</v>
      </c>
      <c r="C8" s="6" t="n">
        <v>0</v>
      </c>
    </row>
    <row r="9" spans="1:3">
      <c r="A9" s="4" t="s">
        <v>169</v>
      </c>
    </row>
    <row r="10" spans="1:3">
      <c r="A10" s="3" t="s">
        <v>161</v>
      </c>
    </row>
    <row r="11" spans="1:3">
      <c r="A11" s="4" t="s">
        <v>84</v>
      </c>
      <c r="C11" s="6" t="n">
        <v>0</v>
      </c>
    </row>
    <row r="12" spans="1:3">
      <c r="A12" s="4" t="s">
        <v>170</v>
      </c>
    </row>
    <row r="13" spans="1:3">
      <c r="A13" s="3" t="s">
        <v>161</v>
      </c>
    </row>
    <row r="14" spans="1:3">
      <c r="A14" s="4" t="s">
        <v>171</v>
      </c>
      <c r="C14" s="4" t="s">
        <v>172</v>
      </c>
    </row>
    <row r="15" spans="1:3">
      <c r="A15" s="4" t="s">
        <v>173</v>
      </c>
    </row>
    <row r="16" spans="1:3">
      <c r="A16" s="3" t="s">
        <v>161</v>
      </c>
    </row>
    <row r="17" spans="1:3">
      <c r="A17" s="4" t="s">
        <v>171</v>
      </c>
      <c r="C17"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r="A1" s="1" t="s">
        <v>26</v>
      </c>
      <c r="C1" s="2" t="s">
        <v>2</v>
      </c>
      <c r="D1" s="2" t="s">
        <v>27</v>
      </c>
    </row>
    <row r="2" spans="1:4">
      <c r="A2" s="3" t="s">
        <v>28</v>
      </c>
    </row>
    <row r="3" spans="1:4">
      <c r="A3" s="4" t="s">
        <v>29</v>
      </c>
      <c r="B3" s="4" t="s">
        <v>30</v>
      </c>
      <c r="C3" s="8" t="n">
        <v>5614775</v>
      </c>
      <c r="D3" s="8" t="n">
        <v>12973939</v>
      </c>
    </row>
    <row r="4" spans="1:4">
      <c r="A4" s="4" t="s">
        <v>31</v>
      </c>
      <c r="C4" s="6" t="n">
        <v>3822787</v>
      </c>
    </row>
    <row r="5" spans="1:4">
      <c r="A5" s="4" t="s">
        <v>32</v>
      </c>
      <c r="C5" s="6" t="n">
        <v>713</v>
      </c>
      <c r="D5" s="6" t="n">
        <v>657</v>
      </c>
    </row>
    <row r="6" spans="1:4">
      <c r="A6" s="4" t="s">
        <v>33</v>
      </c>
      <c r="C6" s="6" t="n">
        <v>72461</v>
      </c>
      <c r="D6" s="6" t="n">
        <v>86302</v>
      </c>
    </row>
    <row r="7" spans="1:4">
      <c r="A7" s="4" t="s">
        <v>34</v>
      </c>
      <c r="C7" s="6" t="n">
        <v>412</v>
      </c>
    </row>
    <row r="8" spans="1:4">
      <c r="A8" s="4" t="s">
        <v>35</v>
      </c>
      <c r="C8" s="6" t="n">
        <v>9511148</v>
      </c>
      <c r="D8" s="6" t="n">
        <v>13060898</v>
      </c>
    </row>
    <row r="9" spans="1:4">
      <c r="A9" s="3" t="s">
        <v>36</v>
      </c>
    </row>
    <row r="10" spans="1:4">
      <c r="A10" s="4" t="s">
        <v>37</v>
      </c>
      <c r="C10" s="6" t="n">
        <v>15471</v>
      </c>
      <c r="D10" s="6" t="n">
        <v>21170</v>
      </c>
    </row>
    <row r="11" spans="1:4">
      <c r="A11" s="4" t="s">
        <v>38</v>
      </c>
      <c r="C11" s="6" t="n">
        <v>10600</v>
      </c>
      <c r="D11" s="6" t="n">
        <v>16210</v>
      </c>
    </row>
    <row r="12" spans="1:4">
      <c r="A12" s="4" t="s">
        <v>39</v>
      </c>
      <c r="C12" s="6" t="n">
        <v>7844</v>
      </c>
      <c r="D12" s="6" t="n">
        <v>10798</v>
      </c>
    </row>
    <row r="13" spans="1:4">
      <c r="A13" s="4" t="s">
        <v>40</v>
      </c>
      <c r="C13" s="6" t="n">
        <v>98803</v>
      </c>
      <c r="D13" s="6" t="n">
        <v>103655</v>
      </c>
    </row>
    <row r="14" spans="1:4">
      <c r="A14" s="4" t="s">
        <v>41</v>
      </c>
      <c r="C14" s="6" t="n">
        <v>20000</v>
      </c>
    </row>
    <row r="15" spans="1:4">
      <c r="A15" s="4" t="s">
        <v>42</v>
      </c>
      <c r="C15" s="6" t="n">
        <v>105502</v>
      </c>
      <c r="D15" s="6" t="n">
        <v>982936</v>
      </c>
    </row>
    <row r="16" spans="1:4">
      <c r="A16" s="4" t="s">
        <v>43</v>
      </c>
      <c r="C16" s="6" t="n">
        <v>258220</v>
      </c>
      <c r="D16" s="6" t="n">
        <v>1134769</v>
      </c>
    </row>
    <row r="17" spans="1:4">
      <c r="A17" s="3" t="s">
        <v>44</v>
      </c>
    </row>
    <row r="18" spans="1:4">
      <c r="A18" s="4" t="s">
        <v>45</v>
      </c>
      <c r="C18" s="6" t="n">
        <v>9252928</v>
      </c>
      <c r="D18" s="6" t="n">
        <v>11926129</v>
      </c>
    </row>
    <row r="19" spans="1:4">
      <c r="A19" s="4" t="s">
        <v>46</v>
      </c>
      <c r="C19" s="6" t="n">
        <v>9511148</v>
      </c>
      <c r="D19" s="6" t="n">
        <v>13060898</v>
      </c>
    </row>
    <row r="20" spans="1:4">
      <c r="A20" s="4" t="s">
        <v>23</v>
      </c>
    </row>
    <row r="21" spans="1:4">
      <c r="A21" s="3" t="s">
        <v>44</v>
      </c>
    </row>
    <row r="22" spans="1:4">
      <c r="A22" s="4" t="s">
        <v>47</v>
      </c>
      <c r="C22" s="6" t="n">
        <v>9143507</v>
      </c>
      <c r="D22" s="6" t="n">
        <v>11671339</v>
      </c>
    </row>
    <row r="23" spans="1:4">
      <c r="A23" s="4" t="s">
        <v>45</v>
      </c>
      <c r="C23" s="8" t="n">
        <v>9143507</v>
      </c>
      <c r="D23" s="8" t="n">
        <v>11671339</v>
      </c>
    </row>
    <row r="24" spans="1:4">
      <c r="A24" s="4" t="s">
        <v>48</v>
      </c>
      <c r="C24" s="9" t="n">
        <v>1195.08</v>
      </c>
      <c r="D24" s="9" t="n">
        <v>1204.03</v>
      </c>
    </row>
    <row r="25" spans="1:4">
      <c r="A25" s="4" t="s">
        <v>25</v>
      </c>
    </row>
    <row r="26" spans="1:4">
      <c r="A26" s="3" t="s">
        <v>44</v>
      </c>
    </row>
    <row r="27" spans="1:4">
      <c r="A27" s="4" t="s">
        <v>49</v>
      </c>
      <c r="C27" s="8" t="n">
        <v>100873</v>
      </c>
      <c r="D27" s="8" t="n">
        <v>160960</v>
      </c>
    </row>
    <row r="28" spans="1:4">
      <c r="A28" s="4" t="s">
        <v>47</v>
      </c>
      <c r="C28" s="6" t="n">
        <v>8548</v>
      </c>
      <c r="D28" s="6" t="n">
        <v>93830</v>
      </c>
    </row>
    <row r="29" spans="1:4">
      <c r="A29" s="4" t="s">
        <v>45</v>
      </c>
      <c r="C29" s="8" t="n">
        <v>109421</v>
      </c>
      <c r="D29" s="8" t="n">
        <v>254790</v>
      </c>
    </row>
    <row r="30" spans="1:4">
      <c r="A30" s="4" t="s">
        <v>48</v>
      </c>
      <c r="C30" s="9" t="n">
        <v>844.0599999999999</v>
      </c>
      <c r="D30" s="9" t="n">
        <v>837.6900000000001</v>
      </c>
    </row>
    <row r="31" spans="1:4">
      <c r="A31" t="n"/>
    </row>
    <row r="32" spans="1:4">
      <c r="A32" s="4" t="s">
        <v>30</v>
      </c>
      <c r="B32" s="4" t="s">
        <v>50</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75</v>
      </c>
      <c r="B1" s="2" t="s">
        <v>1</v>
      </c>
    </row>
    <row r="2" spans="1:2">
      <c r="B2" s="2" t="s">
        <v>176</v>
      </c>
    </row>
    <row r="3" spans="1:2">
      <c r="A3" s="3" t="s">
        <v>108</v>
      </c>
    </row>
    <row r="4" spans="1:2">
      <c r="A4" s="4" t="s">
        <v>177</v>
      </c>
      <c r="B4" s="8"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8</v>
      </c>
      <c r="B1" s="2" t="s">
        <v>67</v>
      </c>
      <c r="D1" s="2" t="s">
        <v>1</v>
      </c>
    </row>
    <row r="2" spans="1:5">
      <c r="B2" s="2" t="s">
        <v>2</v>
      </c>
      <c r="C2" s="2" t="s">
        <v>68</v>
      </c>
      <c r="D2" s="2" t="s">
        <v>2</v>
      </c>
      <c r="E2" s="2" t="s">
        <v>68</v>
      </c>
    </row>
    <row r="3" spans="1:5">
      <c r="A3" s="4" t="s">
        <v>23</v>
      </c>
    </row>
    <row r="4" spans="1:5">
      <c r="A4" s="3" t="s">
        <v>179</v>
      </c>
    </row>
    <row r="5" spans="1:5">
      <c r="A5" s="4" t="s">
        <v>180</v>
      </c>
      <c r="B5" s="9" t="n">
        <v>-0.21</v>
      </c>
      <c r="C5" s="9" t="n">
        <v>-30.28</v>
      </c>
      <c r="D5" s="9" t="n">
        <v>49.83</v>
      </c>
      <c r="E5" s="9" t="n">
        <v>-17.99</v>
      </c>
    </row>
    <row r="6" spans="1:5">
      <c r="A6" s="4" t="s">
        <v>73</v>
      </c>
      <c r="B6" s="11" t="n">
        <v>-19.16</v>
      </c>
      <c r="C6" s="11" t="n">
        <v>-19.19</v>
      </c>
      <c r="D6" s="11" t="n">
        <v>-58.78</v>
      </c>
      <c r="E6" s="11" t="n">
        <v>-60.25</v>
      </c>
    </row>
    <row r="7" spans="1:5">
      <c r="A7" s="4" t="s">
        <v>181</v>
      </c>
      <c r="B7" s="11" t="n">
        <v>-19.37</v>
      </c>
      <c r="C7" s="11" t="n">
        <v>-49.47</v>
      </c>
      <c r="D7" s="11" t="n">
        <v>-8.949999999999999</v>
      </c>
      <c r="E7" s="11" t="n">
        <v>-78.23999999999999</v>
      </c>
    </row>
    <row r="8" spans="1:5">
      <c r="A8" s="4" t="s">
        <v>182</v>
      </c>
      <c r="B8" s="11" t="n">
        <v>1214.45</v>
      </c>
      <c r="C8" s="11" t="n">
        <v>1276.2</v>
      </c>
      <c r="D8" s="11" t="n">
        <v>1204.03</v>
      </c>
      <c r="E8" s="11" t="n">
        <v>1304.97</v>
      </c>
    </row>
    <row r="9" spans="1:5">
      <c r="A9" s="4" t="s">
        <v>183</v>
      </c>
      <c r="B9" s="9" t="n">
        <v>1195.08</v>
      </c>
      <c r="C9" s="9" t="n">
        <v>1226.73</v>
      </c>
      <c r="D9" s="9" t="n">
        <v>1195.08</v>
      </c>
      <c r="E9" s="9" t="n">
        <v>1226.73</v>
      </c>
    </row>
    <row r="10" spans="1:5">
      <c r="A10" s="3" t="s">
        <v>184</v>
      </c>
    </row>
    <row r="11" spans="1:5">
      <c r="A11" s="4" t="s">
        <v>73</v>
      </c>
      <c r="B11" s="4" t="s">
        <v>185</v>
      </c>
      <c r="C11" s="4" t="s">
        <v>186</v>
      </c>
      <c r="D11" s="4" t="s">
        <v>187</v>
      </c>
      <c r="E11" s="4" t="s">
        <v>188</v>
      </c>
    </row>
    <row r="12" spans="1:5">
      <c r="A12" s="4" t="s">
        <v>189</v>
      </c>
      <c r="B12" s="4" t="s">
        <v>190</v>
      </c>
      <c r="C12" s="4" t="s">
        <v>191</v>
      </c>
      <c r="D12" s="4" t="s">
        <v>192</v>
      </c>
      <c r="E12" s="4" t="s">
        <v>193</v>
      </c>
    </row>
    <row r="13" spans="1:5">
      <c r="A13" s="4" t="s">
        <v>194</v>
      </c>
      <c r="B13" s="4" t="s">
        <v>195</v>
      </c>
      <c r="C13" s="4" t="s">
        <v>195</v>
      </c>
      <c r="D13" s="4" t="s">
        <v>195</v>
      </c>
      <c r="E13" s="4" t="s">
        <v>195</v>
      </c>
    </row>
    <row r="14" spans="1:5">
      <c r="A14" s="4" t="s">
        <v>72</v>
      </c>
      <c r="B14" s="4" t="s">
        <v>190</v>
      </c>
      <c r="C14" s="4" t="s">
        <v>191</v>
      </c>
      <c r="D14" s="4" t="s">
        <v>192</v>
      </c>
      <c r="E14" s="4" t="s">
        <v>193</v>
      </c>
    </row>
    <row r="15" spans="1:5">
      <c r="A15" s="3" t="s">
        <v>196</v>
      </c>
    </row>
    <row r="16" spans="1:5">
      <c r="A16" s="4" t="s">
        <v>197</v>
      </c>
      <c r="B16" s="4" t="s">
        <v>198</v>
      </c>
      <c r="C16" s="4" t="s">
        <v>199</v>
      </c>
      <c r="D16" s="4" t="s">
        <v>200</v>
      </c>
      <c r="E16" s="4" t="s">
        <v>201</v>
      </c>
    </row>
    <row r="17" spans="1:5">
      <c r="A17" s="4" t="s">
        <v>194</v>
      </c>
      <c r="B17" s="4" t="s">
        <v>195</v>
      </c>
      <c r="C17" s="4" t="s">
        <v>195</v>
      </c>
      <c r="D17" s="4" t="s">
        <v>195</v>
      </c>
      <c r="E17" s="4" t="s">
        <v>195</v>
      </c>
    </row>
    <row r="18" spans="1:5">
      <c r="A18" s="4" t="s">
        <v>202</v>
      </c>
      <c r="B18" s="4" t="s">
        <v>198</v>
      </c>
      <c r="C18" s="4" t="s">
        <v>199</v>
      </c>
      <c r="D18" s="4" t="s">
        <v>200</v>
      </c>
      <c r="E18" s="4" t="s">
        <v>201</v>
      </c>
    </row>
    <row r="19" spans="1:5">
      <c r="A19" s="4" t="s">
        <v>25</v>
      </c>
    </row>
    <row r="20" spans="1:5">
      <c r="A20" s="3" t="s">
        <v>179</v>
      </c>
    </row>
    <row r="21" spans="1:5">
      <c r="A21" s="4" t="s">
        <v>180</v>
      </c>
      <c r="B21" s="9" t="n">
        <v>-0.11</v>
      </c>
      <c r="C21" s="9" t="n">
        <v>-20.93</v>
      </c>
      <c r="D21" s="9" t="n">
        <v>35.52</v>
      </c>
      <c r="E21" s="9" t="n">
        <v>-12.78</v>
      </c>
    </row>
    <row r="22" spans="1:5">
      <c r="A22" s="4" t="s">
        <v>73</v>
      </c>
      <c r="B22" s="11" t="n">
        <v>-9.279999999999999</v>
      </c>
      <c r="C22" s="11" t="n">
        <v>-8.890000000000001</v>
      </c>
      <c r="D22" s="11" t="n">
        <v>-29.15</v>
      </c>
      <c r="E22" s="11" t="n">
        <v>-27.88</v>
      </c>
    </row>
    <row r="23" spans="1:5">
      <c r="A23" s="4" t="s">
        <v>181</v>
      </c>
      <c r="B23" s="11" t="n">
        <v>-9.390000000000001</v>
      </c>
      <c r="C23" s="11" t="n">
        <v>-29.82</v>
      </c>
      <c r="D23" s="11" t="n">
        <v>6.37</v>
      </c>
      <c r="E23" s="11" t="n">
        <v>-40.66</v>
      </c>
    </row>
    <row r="24" spans="1:5">
      <c r="A24" s="4" t="s">
        <v>182</v>
      </c>
      <c r="B24" s="11" t="n">
        <v>853.45</v>
      </c>
      <c r="C24" s="11" t="n">
        <v>879.03</v>
      </c>
      <c r="D24" s="11" t="n">
        <v>837.6900000000001</v>
      </c>
      <c r="E24" s="11" t="n">
        <v>889.87</v>
      </c>
    </row>
    <row r="25" spans="1:5">
      <c r="A25" s="4" t="s">
        <v>183</v>
      </c>
      <c r="B25" s="9" t="n">
        <v>844.0599999999999</v>
      </c>
      <c r="C25" s="9" t="n">
        <v>849.21</v>
      </c>
      <c r="D25" s="9" t="n">
        <v>844.0599999999999</v>
      </c>
      <c r="E25" s="9" t="n">
        <v>849.21</v>
      </c>
    </row>
    <row r="26" spans="1:5">
      <c r="A26" s="3" t="s">
        <v>184</v>
      </c>
    </row>
    <row r="27" spans="1:5">
      <c r="A27" s="4" t="s">
        <v>73</v>
      </c>
      <c r="B27" s="4" t="s">
        <v>203</v>
      </c>
      <c r="C27" s="4" t="s">
        <v>204</v>
      </c>
      <c r="D27" s="4" t="s">
        <v>205</v>
      </c>
      <c r="E27" s="4" t="s">
        <v>206</v>
      </c>
    </row>
    <row r="28" spans="1:5">
      <c r="A28" s="4" t="s">
        <v>189</v>
      </c>
      <c r="B28" s="4" t="s">
        <v>207</v>
      </c>
      <c r="C28" s="4" t="s">
        <v>208</v>
      </c>
      <c r="D28" s="4" t="s">
        <v>209</v>
      </c>
      <c r="E28" s="4" t="s">
        <v>210</v>
      </c>
    </row>
    <row r="29" spans="1:5">
      <c r="A29" s="4" t="s">
        <v>194</v>
      </c>
      <c r="B29" s="4" t="s">
        <v>195</v>
      </c>
      <c r="C29" s="4" t="s">
        <v>195</v>
      </c>
      <c r="D29" s="4" t="s">
        <v>195</v>
      </c>
      <c r="E29" s="4" t="s">
        <v>195</v>
      </c>
    </row>
    <row r="30" spans="1:5">
      <c r="A30" s="4" t="s">
        <v>72</v>
      </c>
      <c r="B30" s="4" t="s">
        <v>207</v>
      </c>
      <c r="C30" s="4" t="s">
        <v>208</v>
      </c>
      <c r="D30" s="4" t="s">
        <v>209</v>
      </c>
      <c r="E30" s="4" t="s">
        <v>210</v>
      </c>
    </row>
    <row r="31" spans="1:5">
      <c r="A31" s="3" t="s">
        <v>196</v>
      </c>
    </row>
    <row r="32" spans="1:5">
      <c r="A32" s="4" t="s">
        <v>197</v>
      </c>
      <c r="B32" s="4" t="s">
        <v>211</v>
      </c>
      <c r="C32" s="4" t="s">
        <v>212</v>
      </c>
      <c r="D32" s="4" t="s">
        <v>213</v>
      </c>
      <c r="E32" s="4" t="s">
        <v>214</v>
      </c>
    </row>
    <row r="33" spans="1:5">
      <c r="A33" s="4" t="s">
        <v>194</v>
      </c>
      <c r="B33" s="4" t="s">
        <v>195</v>
      </c>
      <c r="C33" s="4" t="s">
        <v>195</v>
      </c>
      <c r="D33" s="4" t="s">
        <v>195</v>
      </c>
      <c r="E33" s="4" t="s">
        <v>195</v>
      </c>
    </row>
    <row r="34" spans="1:5">
      <c r="A34" s="4" t="s">
        <v>202</v>
      </c>
      <c r="B34" s="4" t="s">
        <v>211</v>
      </c>
      <c r="C34" s="4" t="s">
        <v>212</v>
      </c>
      <c r="D34" s="4" t="s">
        <v>213</v>
      </c>
      <c r="E34" s="4" t="s">
        <v>21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7</v>
      </c>
    </row>
    <row r="2" spans="1:3">
      <c r="A2" s="3" t="s">
        <v>216</v>
      </c>
    </row>
    <row r="3" spans="1:3">
      <c r="A3" s="4" t="s">
        <v>217</v>
      </c>
      <c r="B3" s="8" t="n">
        <v>0</v>
      </c>
      <c r="C3" s="8"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9"/>
    <col customWidth="1" max="3" min="3" width="14"/>
    <col customWidth="1" max="4" min="4" width="14"/>
    <col customWidth="1" max="5" min="5" width="13"/>
  </cols>
  <sheetData>
    <row r="1" spans="1:5">
      <c r="A1" s="1" t="s">
        <v>218</v>
      </c>
      <c r="C1" s="2" t="s">
        <v>2</v>
      </c>
      <c r="D1" s="2" t="s">
        <v>27</v>
      </c>
      <c r="E1" s="2" t="s">
        <v>219</v>
      </c>
    </row>
    <row r="2" spans="1:5">
      <c r="A2" s="3" t="s">
        <v>220</v>
      </c>
    </row>
    <row r="3" spans="1:5">
      <c r="A3" s="4" t="s">
        <v>221</v>
      </c>
      <c r="B3" s="4" t="s">
        <v>30</v>
      </c>
      <c r="C3" s="8" t="n">
        <v>5614775</v>
      </c>
      <c r="D3" s="8" t="n">
        <v>12973939</v>
      </c>
    </row>
    <row r="4" spans="1:5">
      <c r="A4" s="4" t="s">
        <v>62</v>
      </c>
    </row>
    <row r="5" spans="1:5">
      <c r="A5" s="3" t="s">
        <v>220</v>
      </c>
    </row>
    <row r="6" spans="1:5">
      <c r="A6" s="4" t="s">
        <v>222</v>
      </c>
      <c r="E6" s="8" t="n">
        <v>12756614</v>
      </c>
    </row>
    <row r="7" spans="1:5">
      <c r="A7" s="4" t="s">
        <v>221</v>
      </c>
      <c r="C7" s="8" t="n">
        <v>5614775</v>
      </c>
      <c r="D7" s="8" t="n">
        <v>8632747</v>
      </c>
    </row>
    <row r="8" spans="1:5">
      <c r="A8" s="4" t="s">
        <v>223</v>
      </c>
      <c r="C8" s="4" t="s">
        <v>224</v>
      </c>
      <c r="D8" s="4" t="s">
        <v>225</v>
      </c>
    </row>
    <row r="9" spans="1:5">
      <c r="A9" s="4" t="s">
        <v>64</v>
      </c>
    </row>
    <row r="10" spans="1:5">
      <c r="A10" s="3" t="s">
        <v>220</v>
      </c>
    </row>
    <row r="11" spans="1:5">
      <c r="A11" s="4" t="s">
        <v>222</v>
      </c>
      <c r="E11" s="8" t="n">
        <v>12753614</v>
      </c>
    </row>
    <row r="12" spans="1:5">
      <c r="A12" s="4" t="s">
        <v>226</v>
      </c>
      <c r="E12" s="7" t="n">
        <v>12594.1917</v>
      </c>
    </row>
    <row r="13" spans="1:5">
      <c r="A13" s="4" t="s">
        <v>221</v>
      </c>
      <c r="C13" s="8" t="n">
        <v>3822787</v>
      </c>
      <c r="D13" s="8" t="n">
        <v>4341192</v>
      </c>
    </row>
    <row r="14" spans="1:5">
      <c r="A14" s="4" t="s">
        <v>223</v>
      </c>
      <c r="D14" s="4" t="s">
        <v>227</v>
      </c>
    </row>
    <row r="15" spans="1:5">
      <c r="A15" t="n"/>
    </row>
    <row r="16" spans="1:5">
      <c r="A16" s="4" t="s">
        <v>30</v>
      </c>
      <c r="B16" s="4" t="s">
        <v>50</v>
      </c>
    </row>
  </sheetData>
  <mergeCells count="3">
    <mergeCell ref="A1:B1"/>
    <mergeCell ref="A15:D15"/>
    <mergeCell ref="B16:D16"/>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8</v>
      </c>
      <c r="B1" s="2" t="s">
        <v>2</v>
      </c>
      <c r="C1" s="2" t="s">
        <v>27</v>
      </c>
    </row>
    <row r="2" spans="1:3">
      <c r="A2" s="4" t="s">
        <v>62</v>
      </c>
    </row>
    <row r="3" spans="1:3">
      <c r="A3" s="3" t="s">
        <v>220</v>
      </c>
    </row>
    <row r="4" spans="1:3">
      <c r="A4" s="4" t="s">
        <v>229</v>
      </c>
      <c r="B4" s="8" t="n">
        <v>138670046</v>
      </c>
      <c r="C4" s="8" t="n">
        <v>160197353</v>
      </c>
    </row>
    <row r="5" spans="1:3">
      <c r="A5" s="4" t="s">
        <v>230</v>
      </c>
      <c r="B5" s="6" t="n">
        <v>3285970</v>
      </c>
      <c r="C5" s="6" t="n">
        <v>824707</v>
      </c>
    </row>
    <row r="6" spans="1:3">
      <c r="A6" s="4" t="s">
        <v>231</v>
      </c>
      <c r="B6" s="6" t="n">
        <v>135384076</v>
      </c>
      <c r="C6" s="6" t="n">
        <v>159372646</v>
      </c>
    </row>
    <row r="7" spans="1:3">
      <c r="A7" s="4" t="s">
        <v>64</v>
      </c>
    </row>
    <row r="8" spans="1:3">
      <c r="A8" s="3" t="s">
        <v>220</v>
      </c>
    </row>
    <row r="9" spans="1:3">
      <c r="A9" s="4" t="s">
        <v>229</v>
      </c>
      <c r="B9" s="6" t="n">
        <v>12892646</v>
      </c>
      <c r="C9" s="6" t="n">
        <v>11192959</v>
      </c>
    </row>
    <row r="10" spans="1:3">
      <c r="A10" s="4" t="s">
        <v>230</v>
      </c>
      <c r="B10" s="8" t="n">
        <v>12892646</v>
      </c>
      <c r="C10" s="6" t="n">
        <v>67453</v>
      </c>
    </row>
    <row r="11" spans="1:3">
      <c r="A11" s="4" t="s">
        <v>231</v>
      </c>
      <c r="C11" s="8" t="n">
        <v>111255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2</v>
      </c>
      <c r="B1" s="2" t="s">
        <v>67</v>
      </c>
      <c r="D1" s="2" t="s">
        <v>1</v>
      </c>
    </row>
    <row r="2" spans="1:5">
      <c r="B2" s="2" t="s">
        <v>2</v>
      </c>
      <c r="C2" s="2" t="s">
        <v>68</v>
      </c>
      <c r="D2" s="2" t="s">
        <v>2</v>
      </c>
      <c r="E2" s="2" t="s">
        <v>68</v>
      </c>
    </row>
    <row r="3" spans="1:5">
      <c r="A3" s="3" t="s">
        <v>220</v>
      </c>
    </row>
    <row r="4" spans="1:5">
      <c r="A4" s="4" t="s">
        <v>233</v>
      </c>
      <c r="B4" s="8" t="n">
        <v>-156168</v>
      </c>
      <c r="C4" s="8" t="n">
        <v>-234561</v>
      </c>
      <c r="D4" s="8" t="n">
        <v>-519226</v>
      </c>
      <c r="E4" s="8" t="n">
        <v>-784189</v>
      </c>
    </row>
    <row r="5" spans="1:5">
      <c r="A5" s="4" t="s">
        <v>234</v>
      </c>
      <c r="B5" s="6" t="n">
        <v>-14576</v>
      </c>
      <c r="C5" s="6" t="n">
        <v>-355035</v>
      </c>
      <c r="D5" s="6" t="n">
        <v>408231</v>
      </c>
      <c r="E5" s="6" t="n">
        <v>-147146</v>
      </c>
    </row>
    <row r="6" spans="1:5">
      <c r="A6" s="4" t="s">
        <v>78</v>
      </c>
      <c r="B6" s="6" t="n">
        <v>-170744</v>
      </c>
      <c r="C6" s="6" t="n">
        <v>-589596</v>
      </c>
      <c r="D6" s="6" t="n">
        <v>-110995</v>
      </c>
      <c r="E6" s="6" t="n">
        <v>-931335</v>
      </c>
    </row>
    <row r="7" spans="1:5">
      <c r="A7" s="4" t="s">
        <v>62</v>
      </c>
    </row>
    <row r="8" spans="1:5">
      <c r="A8" s="3" t="s">
        <v>220</v>
      </c>
    </row>
    <row r="9" spans="1:5">
      <c r="A9" s="4" t="s">
        <v>233</v>
      </c>
      <c r="B9" s="6" t="n">
        <v>-538939</v>
      </c>
      <c r="C9" s="6" t="n">
        <v>-1076767</v>
      </c>
      <c r="D9" s="6" t="n">
        <v>-1854740</v>
      </c>
      <c r="E9" s="6" t="n">
        <v>-2703611</v>
      </c>
    </row>
    <row r="10" spans="1:5">
      <c r="A10" s="4" t="s">
        <v>234</v>
      </c>
      <c r="B10" s="6" t="n">
        <v>-7304614</v>
      </c>
      <c r="C10" s="6" t="n">
        <v>-6202832</v>
      </c>
      <c r="D10" s="6" t="n">
        <v>17770071</v>
      </c>
      <c r="E10" s="6" t="n">
        <v>428249</v>
      </c>
    </row>
    <row r="11" spans="1:5">
      <c r="A11" s="4" t="s">
        <v>78</v>
      </c>
      <c r="B11" s="6" t="n">
        <v>-7843553</v>
      </c>
      <c r="C11" s="6" t="n">
        <v>-7279599</v>
      </c>
      <c r="D11" s="6" t="n">
        <v>15915331</v>
      </c>
      <c r="E11" s="6" t="n">
        <v>-2275362</v>
      </c>
    </row>
    <row r="12" spans="1:5">
      <c r="A12" s="4" t="s">
        <v>64</v>
      </c>
    </row>
    <row r="13" spans="1:5">
      <c r="A13" s="3" t="s">
        <v>220</v>
      </c>
    </row>
    <row r="14" spans="1:5">
      <c r="A14" s="4" t="s">
        <v>233</v>
      </c>
      <c r="B14" s="6" t="n">
        <v>-111911</v>
      </c>
      <c r="C14" s="6" t="n">
        <v>-205158</v>
      </c>
      <c r="D14" s="6" t="n">
        <v>-380665</v>
      </c>
      <c r="E14" s="6" t="n">
        <v>-724097</v>
      </c>
    </row>
    <row r="15" spans="1:5">
      <c r="A15" s="4" t="s">
        <v>234</v>
      </c>
      <c r="B15" s="6" t="n">
        <v>1089745</v>
      </c>
      <c r="C15" s="6" t="n">
        <v>172874</v>
      </c>
      <c r="D15" s="6" t="n">
        <v>-17095</v>
      </c>
      <c r="E15" s="6" t="n">
        <v>1191983</v>
      </c>
    </row>
    <row r="16" spans="1:5">
      <c r="A16" s="4" t="s">
        <v>78</v>
      </c>
      <c r="B16" s="8" t="n">
        <v>977834</v>
      </c>
      <c r="C16" s="8" t="n">
        <v>-32284</v>
      </c>
      <c r="D16" s="8" t="n">
        <v>-397760</v>
      </c>
      <c r="E16" s="8" t="n">
        <v>4678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r="1" spans="1:2">
      <c r="A1" s="1" t="s">
        <v>235</v>
      </c>
      <c r="B1" s="2" t="s">
        <v>1</v>
      </c>
    </row>
    <row r="2" spans="1:2">
      <c r="B2" s="2" t="s">
        <v>2</v>
      </c>
    </row>
    <row r="3" spans="1:2">
      <c r="A3" s="3" t="s">
        <v>117</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1</v>
      </c>
      <c r="B1" s="2" t="s">
        <v>2</v>
      </c>
      <c r="C1" s="2" t="s">
        <v>27</v>
      </c>
    </row>
    <row r="2" spans="1:3">
      <c r="A2" s="4" t="s">
        <v>52</v>
      </c>
      <c r="B2" s="8" t="n">
        <v>5157985</v>
      </c>
      <c r="C2" s="8" t="n">
        <v>12436110</v>
      </c>
    </row>
    <row r="3" spans="1:3">
      <c r="A3" s="4" t="s">
        <v>23</v>
      </c>
    </row>
    <row r="4" spans="1:3">
      <c r="A4" s="4" t="s">
        <v>53</v>
      </c>
      <c r="B4" s="6" t="n">
        <v>0</v>
      </c>
      <c r="C4" s="6" t="n">
        <v>0</v>
      </c>
    </row>
    <row r="5" spans="1:3">
      <c r="A5" s="4" t="s">
        <v>54</v>
      </c>
      <c r="B5" s="7" t="n">
        <v>7650.9468</v>
      </c>
      <c r="C5" s="7" t="n">
        <v>9693.5638</v>
      </c>
    </row>
    <row r="6" spans="1:3">
      <c r="A6" s="4" t="s">
        <v>25</v>
      </c>
    </row>
    <row r="7" spans="1:3">
      <c r="A7" s="4" t="s">
        <v>53</v>
      </c>
      <c r="B7" s="7" t="n">
        <v>119.509</v>
      </c>
      <c r="C7" s="7" t="n">
        <v>192.148</v>
      </c>
    </row>
    <row r="8" spans="1:3">
      <c r="A8" s="4" t="s">
        <v>54</v>
      </c>
      <c r="B8" s="7" t="n">
        <v>10.1269</v>
      </c>
      <c r="C8" s="7" t="n">
        <v>112.01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4"/>
    <col customWidth="1" max="2" min="2" width="19"/>
    <col customWidth="1" max="3" min="3" width="14"/>
    <col customWidth="1" max="4" min="4" width="14"/>
  </cols>
  <sheetData>
    <row r="1" spans="1:4">
      <c r="A1" s="1" t="s">
        <v>55</v>
      </c>
      <c r="C1" s="2" t="s">
        <v>2</v>
      </c>
      <c r="D1" s="2" t="s">
        <v>27</v>
      </c>
    </row>
    <row r="2" spans="1:4">
      <c r="A2" s="3" t="s">
        <v>56</v>
      </c>
    </row>
    <row r="3" spans="1:4">
      <c r="A3" s="4" t="s">
        <v>57</v>
      </c>
      <c r="C3" s="8" t="n">
        <v>5157985</v>
      </c>
      <c r="D3" s="8" t="n">
        <v>12436110</v>
      </c>
    </row>
    <row r="4" spans="1:4">
      <c r="A4" s="4" t="s">
        <v>58</v>
      </c>
      <c r="B4" s="4" t="s">
        <v>30</v>
      </c>
      <c r="C4" s="8" t="n">
        <v>5614775</v>
      </c>
      <c r="D4" s="8" t="n">
        <v>12973939</v>
      </c>
    </row>
    <row r="5" spans="1:4">
      <c r="A5" s="4" t="s">
        <v>59</v>
      </c>
      <c r="C5" s="4" t="s">
        <v>60</v>
      </c>
      <c r="D5" s="4" t="s">
        <v>61</v>
      </c>
    </row>
    <row r="6" spans="1:4">
      <c r="A6" s="4" t="s">
        <v>62</v>
      </c>
    </row>
    <row r="7" spans="1:4">
      <c r="A7" s="3" t="s">
        <v>56</v>
      </c>
    </row>
    <row r="8" spans="1:4">
      <c r="A8" s="4" t="s">
        <v>57</v>
      </c>
      <c r="C8" s="8" t="n">
        <v>5157985</v>
      </c>
      <c r="D8" s="8" t="n">
        <v>8833760</v>
      </c>
    </row>
    <row r="9" spans="1:4">
      <c r="A9" s="4" t="s">
        <v>58</v>
      </c>
      <c r="C9" s="8" t="n">
        <v>5614775</v>
      </c>
      <c r="D9" s="8" t="n">
        <v>8632747</v>
      </c>
    </row>
    <row r="10" spans="1:4">
      <c r="A10" s="4" t="s">
        <v>59</v>
      </c>
      <c r="C10" s="4" t="s">
        <v>60</v>
      </c>
      <c r="D10" s="4" t="s">
        <v>63</v>
      </c>
    </row>
    <row r="11" spans="1:4">
      <c r="A11" s="4" t="s">
        <v>64</v>
      </c>
    </row>
    <row r="12" spans="1:4">
      <c r="A12" s="3" t="s">
        <v>56</v>
      </c>
    </row>
    <row r="13" spans="1:4">
      <c r="A13" s="4" t="s">
        <v>57</v>
      </c>
      <c r="D13" s="8" t="n">
        <v>3602350</v>
      </c>
    </row>
    <row r="14" spans="1:4">
      <c r="A14" s="4" t="s">
        <v>58</v>
      </c>
      <c r="C14" s="8" t="n">
        <v>3822787</v>
      </c>
      <c r="D14" s="8" t="n">
        <v>4341192</v>
      </c>
    </row>
    <row r="15" spans="1:4">
      <c r="A15" s="4" t="s">
        <v>59</v>
      </c>
      <c r="D15" s="4" t="s">
        <v>65</v>
      </c>
    </row>
    <row r="16" spans="1:4">
      <c r="A16" t="n"/>
    </row>
    <row r="17" spans="1:4">
      <c r="A17" s="4" t="s">
        <v>30</v>
      </c>
      <c r="B17" s="4" t="s">
        <v>50</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8" t="n">
        <v>2850</v>
      </c>
      <c r="D4" s="8" t="n">
        <v>161</v>
      </c>
      <c r="E4" s="8" t="n">
        <v>8445</v>
      </c>
      <c r="F4" s="8" t="n">
        <v>896</v>
      </c>
    </row>
    <row r="5" spans="1:6">
      <c r="A5" s="3" t="s">
        <v>71</v>
      </c>
    </row>
    <row r="6" spans="1:6">
      <c r="A6" s="4" t="s">
        <v>37</v>
      </c>
      <c r="C6" s="6" t="n">
        <v>48157</v>
      </c>
      <c r="D6" s="6" t="n">
        <v>76111</v>
      </c>
      <c r="E6" s="6" t="n">
        <v>156305</v>
      </c>
      <c r="F6" s="6" t="n">
        <v>252186</v>
      </c>
    </row>
    <row r="7" spans="1:6">
      <c r="A7" s="4" t="s">
        <v>38</v>
      </c>
      <c r="C7" s="6" t="n">
        <v>33084</v>
      </c>
      <c r="D7" s="6" t="n">
        <v>59394</v>
      </c>
      <c r="E7" s="6" t="n">
        <v>107772</v>
      </c>
      <c r="F7" s="6" t="n">
        <v>201260</v>
      </c>
    </row>
    <row r="8" spans="1:6">
      <c r="A8" s="4" t="s">
        <v>39</v>
      </c>
      <c r="C8" s="6" t="n">
        <v>24399</v>
      </c>
      <c r="D8" s="6" t="n">
        <v>38715</v>
      </c>
      <c r="E8" s="6" t="n">
        <v>79320</v>
      </c>
      <c r="F8" s="6" t="n">
        <v>128257</v>
      </c>
    </row>
    <row r="9" spans="1:6">
      <c r="A9" s="4" t="s">
        <v>40</v>
      </c>
      <c r="C9" s="6" t="n">
        <v>53378</v>
      </c>
      <c r="D9" s="6" t="n">
        <v>60502</v>
      </c>
      <c r="E9" s="6" t="n">
        <v>184274</v>
      </c>
      <c r="F9" s="6" t="n">
        <v>203382</v>
      </c>
    </row>
    <row r="10" spans="1:6">
      <c r="A10" s="4" t="s">
        <v>72</v>
      </c>
      <c r="C10" s="6" t="n">
        <v>159018</v>
      </c>
      <c r="D10" s="6" t="n">
        <v>234722</v>
      </c>
      <c r="E10" s="6" t="n">
        <v>527671</v>
      </c>
      <c r="F10" s="6" t="n">
        <v>785085</v>
      </c>
    </row>
    <row r="11" spans="1:6">
      <c r="A11" s="4" t="s">
        <v>73</v>
      </c>
      <c r="C11" s="6" t="n">
        <v>-156168</v>
      </c>
      <c r="D11" s="6" t="n">
        <v>-234561</v>
      </c>
      <c r="E11" s="6" t="n">
        <v>-519226</v>
      </c>
      <c r="F11" s="6" t="n">
        <v>-784189</v>
      </c>
    </row>
    <row r="12" spans="1:6">
      <c r="A12" s="3" t="s">
        <v>74</v>
      </c>
    </row>
    <row r="13" spans="1:6">
      <c r="A13" s="4" t="s">
        <v>75</v>
      </c>
      <c r="C13" s="6" t="n">
        <v>512333</v>
      </c>
      <c r="D13" s="6" t="n">
        <v>195773</v>
      </c>
      <c r="E13" s="6" t="n">
        <v>489270</v>
      </c>
      <c r="F13" s="6" t="n">
        <v>611876</v>
      </c>
    </row>
    <row r="14" spans="1:6">
      <c r="A14" s="4" t="s">
        <v>76</v>
      </c>
      <c r="C14" s="6" t="n">
        <v>-526909</v>
      </c>
      <c r="D14" s="6" t="n">
        <v>-550808</v>
      </c>
      <c r="E14" s="6" t="n">
        <v>-81039</v>
      </c>
      <c r="F14" s="6" t="n">
        <v>-759022</v>
      </c>
    </row>
    <row r="15" spans="1:6">
      <c r="A15" s="4" t="s">
        <v>77</v>
      </c>
      <c r="C15" s="6" t="n">
        <v>-14576</v>
      </c>
      <c r="D15" s="6" t="n">
        <v>-355035</v>
      </c>
      <c r="E15" s="6" t="n">
        <v>408231</v>
      </c>
      <c r="F15" s="6" t="n">
        <v>-147146</v>
      </c>
    </row>
    <row r="16" spans="1:6">
      <c r="A16" s="4" t="s">
        <v>78</v>
      </c>
      <c r="C16" s="6" t="n">
        <v>-170744</v>
      </c>
      <c r="D16" s="6" t="n">
        <v>-589596</v>
      </c>
      <c r="E16" s="6" t="n">
        <v>-110995</v>
      </c>
      <c r="F16" s="6" t="n">
        <v>-931335</v>
      </c>
    </row>
    <row r="17" spans="1:6">
      <c r="A17" s="4" t="s">
        <v>23</v>
      </c>
    </row>
    <row r="18" spans="1:6">
      <c r="A18" s="3" t="s">
        <v>74</v>
      </c>
    </row>
    <row r="19" spans="1:6">
      <c r="A19" s="4" t="s">
        <v>78</v>
      </c>
      <c r="C19" s="8" t="n">
        <v>-169304</v>
      </c>
      <c r="D19" s="8" t="n">
        <v>-580525</v>
      </c>
      <c r="E19" s="8" t="n">
        <v>-108889</v>
      </c>
      <c r="F19" s="8" t="n">
        <v>-921639</v>
      </c>
    </row>
    <row r="20" spans="1:6">
      <c r="A20" s="3" t="s">
        <v>48</v>
      </c>
    </row>
    <row r="21" spans="1:6">
      <c r="A21" s="4" t="s">
        <v>48</v>
      </c>
      <c r="C21" s="9" t="n">
        <v>1195.08</v>
      </c>
      <c r="D21" s="9" t="n">
        <v>1226.73</v>
      </c>
      <c r="E21" s="9" t="n">
        <v>1195.08</v>
      </c>
      <c r="F21" s="9" t="n">
        <v>1226.73</v>
      </c>
    </row>
    <row r="22" spans="1:6">
      <c r="A22" s="3" t="s">
        <v>79</v>
      </c>
    </row>
    <row r="23" spans="1:6">
      <c r="A23" s="4" t="s">
        <v>79</v>
      </c>
      <c r="B23" s="4" t="s">
        <v>30</v>
      </c>
      <c r="C23" s="9" t="n">
        <v>-19.37</v>
      </c>
      <c r="D23" s="9" t="n">
        <v>-49.47</v>
      </c>
      <c r="E23" s="9" t="n">
        <v>-8.949999999999999</v>
      </c>
      <c r="F23" s="9" t="n">
        <v>-78.23999999999999</v>
      </c>
    </row>
    <row r="24" spans="1:6">
      <c r="A24" s="3" t="s">
        <v>80</v>
      </c>
    </row>
    <row r="25" spans="1:6">
      <c r="A25" s="4" t="s">
        <v>80</v>
      </c>
      <c r="C25" s="7" t="n">
        <v>8076.1355</v>
      </c>
      <c r="D25" s="7" t="n">
        <v>12074.9341</v>
      </c>
      <c r="E25" s="7" t="n">
        <v>8740.599</v>
      </c>
      <c r="F25" s="7" t="n">
        <v>12839.615</v>
      </c>
    </row>
    <row r="26" spans="1:6">
      <c r="A26" s="4" t="s">
        <v>25</v>
      </c>
    </row>
    <row r="27" spans="1:6">
      <c r="A27" s="3" t="s">
        <v>74</v>
      </c>
    </row>
    <row r="28" spans="1:6">
      <c r="A28" s="4" t="s">
        <v>78</v>
      </c>
      <c r="C28" s="8" t="n">
        <v>-1440</v>
      </c>
      <c r="D28" s="8" t="n">
        <v>-9071</v>
      </c>
      <c r="E28" s="8" t="n">
        <v>-2106</v>
      </c>
      <c r="F28" s="8" t="n">
        <v>-9696</v>
      </c>
    </row>
    <row r="29" spans="1:6">
      <c r="A29" s="3" t="s">
        <v>48</v>
      </c>
    </row>
    <row r="30" spans="1:6">
      <c r="A30" s="4" t="s">
        <v>48</v>
      </c>
      <c r="C30" s="9" t="n">
        <v>844.0599999999999</v>
      </c>
      <c r="D30" s="9" t="n">
        <v>849.21</v>
      </c>
      <c r="E30" s="9" t="n">
        <v>844.0599999999999</v>
      </c>
      <c r="F30" s="9" t="n">
        <v>849.21</v>
      </c>
    </row>
    <row r="31" spans="1:6">
      <c r="A31" s="3" t="s">
        <v>79</v>
      </c>
    </row>
    <row r="32" spans="1:6">
      <c r="A32" s="4" t="s">
        <v>79</v>
      </c>
      <c r="B32" s="4" t="s">
        <v>30</v>
      </c>
      <c r="C32" s="9" t="n">
        <v>-9.390000000000001</v>
      </c>
      <c r="D32" s="9" t="n">
        <v>-29.82</v>
      </c>
      <c r="E32" s="9" t="n">
        <v>6.37</v>
      </c>
      <c r="F32" s="9" t="n">
        <v>-40.66</v>
      </c>
    </row>
    <row r="33" spans="1:6">
      <c r="A33" s="3" t="s">
        <v>80</v>
      </c>
    </row>
    <row r="34" spans="1:6">
      <c r="A34" s="4" t="s">
        <v>80</v>
      </c>
      <c r="C34" s="7" t="n">
        <v>153.3309</v>
      </c>
      <c r="D34" s="7" t="n">
        <v>304.1589</v>
      </c>
      <c r="E34" s="7" t="n">
        <v>186.8482</v>
      </c>
      <c r="F34" s="7" t="n">
        <v>321.1853</v>
      </c>
    </row>
    <row r="35" spans="1:6">
      <c r="A35" t="n"/>
    </row>
    <row r="36" spans="1:6">
      <c r="A36" s="4" t="s">
        <v>30</v>
      </c>
      <c r="B36" s="4" t="s">
        <v>81</v>
      </c>
    </row>
  </sheetData>
  <mergeCells count="5">
    <mergeCell ref="A1:B2"/>
    <mergeCell ref="C1:D1"/>
    <mergeCell ref="E1:F1"/>
    <mergeCell ref="A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r="A1" s="1" t="s">
        <v>82</v>
      </c>
      <c r="B1" s="2" t="s">
        <v>2</v>
      </c>
      <c r="C1" s="2" t="s">
        <v>27</v>
      </c>
      <c r="D1" s="2" t="s">
        <v>68</v>
      </c>
      <c r="E1" s="2" t="s">
        <v>83</v>
      </c>
    </row>
    <row r="2" spans="1:5">
      <c r="A2" s="4" t="s">
        <v>84</v>
      </c>
      <c r="B2" s="7" t="n">
        <v>7780.5827</v>
      </c>
      <c r="C2" s="7" t="n">
        <v>9997.7227</v>
      </c>
      <c r="D2" s="7" t="n">
        <v>11844.1327</v>
      </c>
      <c r="E2" s="7" t="n">
        <v>13941.0007</v>
      </c>
    </row>
    <row r="3" spans="1:5">
      <c r="A3" s="4" t="s">
        <v>23</v>
      </c>
    </row>
    <row r="4" spans="1:5">
      <c r="A4" s="4" t="s">
        <v>84</v>
      </c>
      <c r="B4" s="7" t="n">
        <v>7650.9468</v>
      </c>
      <c r="C4" s="7" t="n">
        <v>9693.5638</v>
      </c>
      <c r="D4" s="7" t="n">
        <v>11539.9738</v>
      </c>
      <c r="E4" s="7" t="n">
        <v>13562.5398</v>
      </c>
    </row>
    <row r="5" spans="1:5">
      <c r="A5" s="4" t="s">
        <v>25</v>
      </c>
    </row>
    <row r="6" spans="1:5">
      <c r="A6" s="4" t="s">
        <v>84</v>
      </c>
      <c r="B6" s="7" t="n">
        <v>129.6359</v>
      </c>
      <c r="C6" s="7" t="n">
        <v>304.1589</v>
      </c>
      <c r="D6" s="7" t="n">
        <v>304.1589</v>
      </c>
      <c r="E6" s="7" t="n">
        <v>378.46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2"/>
    <col customWidth="1" max="2" min="2" width="13"/>
    <col customWidth="1" max="3" min="3" width="26"/>
    <col customWidth="1" max="4" min="4" width="25"/>
    <col customWidth="1" max="5" min="5" width="17"/>
    <col customWidth="1" max="6" min="6" width="42"/>
    <col customWidth="1" max="7" min="7" width="17"/>
    <col customWidth="1" max="8" min="8" width="42"/>
    <col customWidth="1" max="9" min="9" width="41"/>
  </cols>
  <sheetData>
    <row r="1" spans="1:9">
      <c r="A1" s="1" t="s">
        <v>85</v>
      </c>
      <c r="B1" s="2" t="s">
        <v>86</v>
      </c>
      <c r="C1" s="2" t="s">
        <v>87</v>
      </c>
      <c r="D1" s="2" t="s">
        <v>88</v>
      </c>
      <c r="E1" s="2" t="s">
        <v>23</v>
      </c>
      <c r="F1" s="2" t="s">
        <v>89</v>
      </c>
      <c r="G1" s="2" t="s">
        <v>25</v>
      </c>
      <c r="H1" s="2" t="s">
        <v>90</v>
      </c>
      <c r="I1" s="2" t="s">
        <v>91</v>
      </c>
    </row>
    <row r="2" spans="1:9">
      <c r="A2" s="4" t="s">
        <v>92</v>
      </c>
      <c r="B2" s="8" t="n">
        <v>18035434</v>
      </c>
      <c r="E2" s="8" t="n">
        <v>17698651</v>
      </c>
      <c r="G2" s="8" t="n">
        <v>336783</v>
      </c>
    </row>
    <row r="3" spans="1:9">
      <c r="A3" s="4" t="s">
        <v>93</v>
      </c>
      <c r="B3" s="7" t="n">
        <v>13941.0007</v>
      </c>
      <c r="E3" s="7" t="n">
        <v>13562.5398</v>
      </c>
      <c r="G3" s="7" t="n">
        <v>378.4609</v>
      </c>
    </row>
    <row r="4" spans="1:9">
      <c r="A4" s="4" t="s">
        <v>94</v>
      </c>
      <c r="C4" s="8" t="n">
        <v>540997</v>
      </c>
      <c r="F4" s="8" t="n">
        <v>540997</v>
      </c>
    </row>
    <row r="5" spans="1:9">
      <c r="A5" s="4" t="s">
        <v>95</v>
      </c>
      <c r="C5" s="10" t="n">
        <v>406.462</v>
      </c>
      <c r="F5" s="10" t="n">
        <v>406.462</v>
      </c>
    </row>
    <row r="6" spans="1:9">
      <c r="A6" s="4" t="s">
        <v>78</v>
      </c>
      <c r="B6" s="8" t="n">
        <v>-931335</v>
      </c>
      <c r="E6" s="8" t="n">
        <v>-921639</v>
      </c>
      <c r="G6" s="8" t="n">
        <v>-9696</v>
      </c>
    </row>
    <row r="7" spans="1:9">
      <c r="A7" s="4" t="s">
        <v>96</v>
      </c>
      <c r="C7" s="8" t="n">
        <v>-3185594</v>
      </c>
      <c r="D7" s="8" t="n">
        <v>-44768</v>
      </c>
      <c r="F7" s="8" t="n">
        <v>-3161570</v>
      </c>
      <c r="H7" s="8" t="n">
        <v>-24024</v>
      </c>
      <c r="I7" s="8" t="n">
        <v>-44768</v>
      </c>
    </row>
    <row r="8" spans="1:9">
      <c r="A8" s="4" t="s">
        <v>97</v>
      </c>
      <c r="C8" s="10" t="n">
        <v>-2454.334</v>
      </c>
      <c r="D8" s="10" t="n">
        <v>-48.996</v>
      </c>
      <c r="F8" s="10" t="n">
        <v>-2429.028</v>
      </c>
      <c r="H8" s="10" t="n">
        <v>-25.306</v>
      </c>
      <c r="I8" s="10" t="n">
        <v>-48.996</v>
      </c>
    </row>
    <row r="9" spans="1:9">
      <c r="A9" s="4" t="s">
        <v>98</v>
      </c>
      <c r="B9" s="8" t="n">
        <v>14414734</v>
      </c>
      <c r="E9" s="8" t="n">
        <v>14156439</v>
      </c>
      <c r="G9" s="8" t="n">
        <v>258295</v>
      </c>
    </row>
    <row r="10" spans="1:9">
      <c r="A10" s="4" t="s">
        <v>99</v>
      </c>
      <c r="B10" s="7" t="n">
        <v>11844.1327</v>
      </c>
      <c r="E10" s="7" t="n">
        <v>11539.9738</v>
      </c>
      <c r="G10" s="7" t="n">
        <v>304.1589</v>
      </c>
    </row>
    <row r="11" spans="1:9">
      <c r="A11" s="4" t="s">
        <v>100</v>
      </c>
      <c r="B11" s="8" t="n">
        <v>11926129</v>
      </c>
      <c r="E11" s="8" t="n">
        <v>11671339</v>
      </c>
      <c r="G11" s="8" t="n">
        <v>254790</v>
      </c>
    </row>
    <row r="12" spans="1:9">
      <c r="A12" s="4" t="s">
        <v>101</v>
      </c>
      <c r="B12" s="7" t="n">
        <v>9997.7227</v>
      </c>
      <c r="E12" s="7" t="n">
        <v>9693.5638</v>
      </c>
      <c r="G12" s="7" t="n">
        <v>304.1589</v>
      </c>
    </row>
    <row r="13" spans="1:9">
      <c r="A13" s="4" t="s">
        <v>94</v>
      </c>
      <c r="C13" s="8" t="n">
        <v>50000</v>
      </c>
      <c r="F13" s="8" t="n">
        <v>50000</v>
      </c>
    </row>
    <row r="14" spans="1:9">
      <c r="A14" s="4" t="s">
        <v>95</v>
      </c>
      <c r="C14" s="7" t="n">
        <v>42.709</v>
      </c>
      <c r="F14" s="7" t="n">
        <v>42.709</v>
      </c>
    </row>
    <row r="15" spans="1:9">
      <c r="A15" s="4" t="s">
        <v>78</v>
      </c>
      <c r="B15" s="8" t="n">
        <v>-110995</v>
      </c>
      <c r="E15" s="8" t="n">
        <v>-108889</v>
      </c>
      <c r="G15" s="8" t="n">
        <v>-2106</v>
      </c>
    </row>
    <row r="16" spans="1:9">
      <c r="A16" s="4" t="s">
        <v>96</v>
      </c>
      <c r="C16" s="8" t="n">
        <v>-2552207</v>
      </c>
      <c r="D16" s="8" t="n">
        <v>-59999</v>
      </c>
      <c r="F16" s="8" t="n">
        <v>-2468943</v>
      </c>
      <c r="H16" s="8" t="n">
        <v>-83264</v>
      </c>
      <c r="I16" s="8" t="n">
        <v>-59999</v>
      </c>
    </row>
    <row r="17" spans="1:9">
      <c r="A17" s="4" t="s">
        <v>97</v>
      </c>
      <c r="C17" s="10" t="n">
        <v>-2187.21</v>
      </c>
      <c r="D17" s="10" t="n">
        <v>-72.639</v>
      </c>
      <c r="F17" s="10" t="n">
        <v>-2085.326</v>
      </c>
      <c r="H17" s="10" t="n">
        <v>-101.884</v>
      </c>
      <c r="I17" s="10" t="n">
        <v>-72.639</v>
      </c>
    </row>
    <row r="18" spans="1:9">
      <c r="A18" s="4" t="s">
        <v>102</v>
      </c>
      <c r="B18" s="8" t="n">
        <v>9252928</v>
      </c>
      <c r="E18" s="8" t="n">
        <v>9143507</v>
      </c>
      <c r="G18" s="8" t="n">
        <v>109421</v>
      </c>
    </row>
    <row r="19" spans="1:9">
      <c r="A19" s="4" t="s">
        <v>103</v>
      </c>
      <c r="B19" s="7" t="n">
        <v>7780.5827</v>
      </c>
      <c r="E19" s="7" t="n">
        <v>7650.9468</v>
      </c>
      <c r="G19" s="7" t="n">
        <v>129.63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Statements of Financial Conditi</vt:lpstr>
      <vt:lpstr>Statements of Financial Condit3</vt:lpstr>
      <vt:lpstr>Schedule of Investments</vt:lpstr>
      <vt:lpstr>Statements of Income and Expens</vt:lpstr>
      <vt:lpstr>Statements of Income and Expen6</vt:lpstr>
      <vt:lpstr>Statements of Changes in Partne</vt:lpstr>
      <vt:lpstr>Organization</vt:lpstr>
      <vt:lpstr>Basis of Presentation and Summa</vt:lpstr>
      <vt:lpstr>Financial Highlights</vt:lpstr>
      <vt:lpstr>Trading Activities</vt:lpstr>
      <vt:lpstr>Fair Value Measurements</vt:lpstr>
      <vt:lpstr>Investment in the Funds</vt:lpstr>
      <vt:lpstr>Financial Instrument Risks</vt:lpstr>
      <vt:lpstr>Subsequent Events</vt:lpstr>
      <vt:lpstr>Basis of Presentation and Sum16</vt:lpstr>
      <vt:lpstr>Financial Highlights (Tables)</vt:lpstr>
      <vt:lpstr>Investment in the Funds (Tables</vt:lpstr>
      <vt:lpstr>Organization - Additional Infor</vt:lpstr>
      <vt:lpstr>Basis of Presentation and Sum20</vt:lpstr>
      <vt:lpstr>Financial Highlights - Financia</vt:lpstr>
      <vt:lpstr>Fair Value Measurements - Addit</vt:lpstr>
      <vt:lpstr>Investment in the Funds - Addit</vt:lpstr>
      <vt:lpstr>Investment in the Funds - Asset</vt:lpstr>
      <vt:lpstr>Investment in the Funds - Net I</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26:01Z</dcterms:created>
  <dcterms:modified xmlns:dcterms="http://purl.org/dc/terms/" xmlns:xsi="http://www.w3.org/2001/XMLSchema-instance" xsi:type="dcterms:W3CDTF">2016-11-10T14:26:01Z</dcterms:modified>
  <dc:title xmlns:dc="http://purl.org/dc/elements/1.1/">Untitled</dc:title>
  <dc:description xmlns:dc="http://purl.org/dc/elements/1.1/"/>
  <dc:subject xmlns:dc="http://purl.org/dc/elements/1.1/"/>
  <cp:keywords/>
  <cp:category/>
</cp:coreProperties>
</file>